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STATEMENTS " sheetId="4" r:id="rId4"/>
    <s:sheet name="UNAUDITED CONDENSED STATEMENTS5" sheetId="5" r:id="rId5"/>
    <s:sheet name="UNAUDITED CONDENSED STATEMENTS6" sheetId="6" r:id="rId6"/>
    <s:sheet name="Organization and Basis of Prese" sheetId="7" r:id="rId7"/>
    <s:sheet name="Summary of Significant Accounti" sheetId="8" r:id="rId8"/>
    <s:sheet name="Acquisitions and Divestitures" sheetId="9" r:id="rId9"/>
    <s:sheet name="Fair Value Measurements of Fina" sheetId="10" r:id="rId10"/>
    <s:sheet name="Risk Management and Derivative " sheetId="11" r:id="rId11"/>
    <s:sheet name="Asset Retirement Obligations" sheetId="12" r:id="rId12"/>
    <s:sheet name="Long Term Debt" sheetId="13" r:id="rId13"/>
    <s:sheet name="Equity and Distributions" sheetId="14" r:id="rId14"/>
    <s:sheet name="Earnings per Unit" sheetId="15" r:id="rId15"/>
    <s:sheet name="Unit-based Awards" sheetId="16" r:id="rId16"/>
    <s:sheet name="Related Party Transactions" sheetId="17" r:id="rId17"/>
    <s:sheet name="Commitments and Contingencies" sheetId="18" r:id="rId18"/>
    <s:sheet name="Subsequent Events" sheetId="19" r:id="rId19"/>
    <s:sheet name="Organization and Basis of Pre20" sheetId="20" r:id="rId20"/>
    <s:sheet name="Summary of Significant Accoun21" sheetId="21" r:id="rId21"/>
    <s:sheet name="Acquisitions and Divestitures (" sheetId="22" r:id="rId22"/>
    <s:sheet name="Fair Value Measurements of Fi23" sheetId="23" r:id="rId23"/>
    <s:sheet name="Risk Management and Derivativ24" sheetId="24" r:id="rId24"/>
    <s:sheet name="Asset Retirement Obligations (T" sheetId="25" r:id="rId25"/>
    <s:sheet name="Long Term Debt (Tables)" sheetId="26" r:id="rId26"/>
    <s:sheet name="Equity and Distributions (Table" sheetId="27" r:id="rId27"/>
    <s:sheet name="Earnings per Unit (Tables)" sheetId="28" r:id="rId28"/>
    <s:sheet name="Unit-based Awards (Tables)" sheetId="29" r:id="rId29"/>
    <s:sheet name="Related Party Transactions (Tab" sheetId="30" r:id="rId30"/>
    <s:sheet name="Commitments and Contingencies (" sheetId="31" r:id="rId31"/>
    <s:sheet name="Organization and Basis of Pre32" sheetId="32" r:id="rId32"/>
    <s:sheet name="Summary of Significant Accoun33" sheetId="33" r:id="rId33"/>
    <s:sheet name="Summary of Significant Accoun34" sheetId="34" r:id="rId34"/>
    <s:sheet name="Acquisitions and Divestitures -" sheetId="35" r:id="rId35"/>
    <s:sheet name="Acquisitions and Divestitures36" sheetId="36" r:id="rId36"/>
    <s:sheet name="Fair Value Measurements of Fi37" sheetId="37" r:id="rId37"/>
    <s:sheet name="Fair Value Measurements of Fi38" sheetId="38" r:id="rId38"/>
    <s:sheet name="Risk Management and Derivativ39" sheetId="39" r:id="rId39"/>
    <s:sheet name="Risk Management and Derivativ40" sheetId="40" r:id="rId40"/>
    <s:sheet name="Risk Management and Derivativ41" sheetId="41" r:id="rId41"/>
    <s:sheet name="Risk Management and Derivativ42" sheetId="42" r:id="rId42"/>
    <s:sheet name="Risk Management and Derivativ43" sheetId="43" r:id="rId43"/>
    <s:sheet name="Risk Management and Derivativ44" sheetId="44" r:id="rId44"/>
    <s:sheet name="Asset Retirement Obligations - " sheetId="45" r:id="rId45"/>
    <s:sheet name="Long Term Debt - Consolidated D" sheetId="46" r:id="rId46"/>
    <s:sheet name="Long Term Debt - Consolidated47" sheetId="47" r:id="rId47"/>
    <s:sheet name="Long Term Debt - Additional Inf" sheetId="48" r:id="rId48"/>
    <s:sheet name="Long Term Debt - Borrowing Base" sheetId="49" r:id="rId49"/>
    <s:sheet name="Long Term Debt - Borrowing Ba50" sheetId="50" r:id="rId50"/>
    <s:sheet name="Long Term Debt - Summary of Wei" sheetId="51" r:id="rId51"/>
    <s:sheet name="Long Term Debt - Summary of Una" sheetId="52" r:id="rId52"/>
    <s:sheet name="Long Term Debt - Summary of U53" sheetId="53" r:id="rId53"/>
    <s:sheet name="Equity and Distributions - Summ" sheetId="54" r:id="rId54"/>
    <s:sheet name="Equity and Distributions - Su55" sheetId="55" r:id="rId55"/>
    <s:sheet name="Equity and Distributions - Addi" sheetId="56" r:id="rId56"/>
    <s:sheet name="Equity and Distributions - Su57" sheetId="57" r:id="rId57"/>
    <s:sheet name="Earnings Per Unit - Calculation" sheetId="58" r:id="rId58"/>
    <s:sheet name="Earnings Per Unit - Calculati59" sheetId="59" r:id="rId59"/>
    <s:sheet name="Unit-based Awards - Summary of " sheetId="60" r:id="rId60"/>
    <s:sheet name="Unit-based Awards - Summary o61" sheetId="61" r:id="rId61"/>
    <s:sheet name="Unit-based Awards - Additional " sheetId="62" r:id="rId62"/>
    <s:sheet name="Unit-based Awards - Summary o63" sheetId="63" r:id="rId63"/>
    <s:sheet name="Related Party Transactions - Ad" sheetId="64" r:id="rId64"/>
    <s:sheet name="Related Party Transactions - Sc" sheetId="65" r:id="rId65"/>
    <s:sheet name="Related Party Transactions - 66" sheetId="66" r:id="rId66"/>
    <s:sheet name="Commitments and Contingencies -" sheetId="67" r:id="rId67"/>
    <s:sheet name="Commitments and Contingencies68" sheetId="68" r:id="rId68"/>
    <s:sheet name="Subsequent Events - Additional " sheetId="69" r:id="rId69"/>
  </s:sheets>
  <s:definedNames/>
  <s:calcPr calcId="124519" calcMode="auto" fullCalcOnLoad="1"/>
</s:workbook>
</file>

<file path=xl/sharedStrings.xml><?xml version="1.0" encoding="utf-8"?>
<sst xmlns="http://schemas.openxmlformats.org/spreadsheetml/2006/main" uniqueCount="650">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MEMP</t>
  </si>
  <si>
    <t>Entity Registrant Name</t>
  </si>
  <si>
    <t>MEMORIAL PRODUCTION PARTNERS LP</t>
  </si>
  <si>
    <t>Entity Central Index Key</t>
  </si>
  <si>
    <t>Current Fiscal Year End Date</t>
  </si>
  <si>
    <t>--12-31</t>
  </si>
  <si>
    <t>Entity Filer Category</t>
  </si>
  <si>
    <t>Large Accelerated Filer</t>
  </si>
  <si>
    <t>Entity Common Stock, Shares Outstanding</t>
  </si>
  <si>
    <t>General Partner [Member]</t>
  </si>
  <si>
    <t>UNAUDITED CONDENSED CONSOLIDATED BALANCE SHEETS - USD ($) $ in Thousands</t>
  </si>
  <si>
    <t>Dec. 31, 2015</t>
  </si>
  <si>
    <t>Current assets:</t>
  </si>
  <si>
    <t>Cash and cash equivalents</t>
  </si>
  <si>
    <t>Accounts receivable</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 (Note 2)</t>
  </si>
  <si>
    <t>Total current liabilities</t>
  </si>
  <si>
    <t>Long-term debt (Note 7)</t>
  </si>
  <si>
    <t>Asset retirement obligations</t>
  </si>
  <si>
    <t>Deferred tax liabilities</t>
  </si>
  <si>
    <t>Total liabilities</t>
  </si>
  <si>
    <t>Commitments and contingencies (Note 12)</t>
  </si>
  <si>
    <t xml:space="preserve"> </t>
  </si>
  <si>
    <t>Partners' equity:</t>
  </si>
  <si>
    <t>General partner (86,797 units outstanding at March 31, 2016 and December 31, 2015)</t>
  </si>
  <si>
    <t>Total partners' equity</t>
  </si>
  <si>
    <t>Total liabilities and equity</t>
  </si>
  <si>
    <t>Limited Partners Common Units [Member]</t>
  </si>
  <si>
    <t>Limited partners units</t>
  </si>
  <si>
    <t>UNAUDITED CONDENSED CONSOLIDATED BALANCE SHEETS (Parenthetical) - shares</t>
  </si>
  <si>
    <t>General partner, units outstanding</t>
  </si>
  <si>
    <t>Limited partners, units outstanding</t>
  </si>
  <si>
    <t>UNAUDITED CONDENSED STATEMENTS OF CONSOLIDATED AND COMBINED OPERATIONS - USD ($) shares in Thousands, $ in Thousands</t>
  </si>
  <si>
    <t>Mar. 31, 2015</t>
  </si>
  <si>
    <t>Revenues:</t>
  </si>
  <si>
    <t>Oil &amp; natural gas sales</t>
  </si>
  <si>
    <t>Other revenues</t>
  </si>
  <si>
    <t>Total revenues</t>
  </si>
  <si>
    <t>Costs and expenses:</t>
  </si>
  <si>
    <t>Lease operating</t>
  </si>
  <si>
    <t>Gathering, processing and transportation</t>
  </si>
  <si>
    <t>Exploration</t>
  </si>
  <si>
    <t>Taxes other than income</t>
  </si>
  <si>
    <t>Depreciation, depletion, and amortization</t>
  </si>
  <si>
    <t>Impairment of proved oil and natural gas properties</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Total other income (expense)</t>
  </si>
  <si>
    <t>Income (loss) before income taxes</t>
  </si>
  <si>
    <t>Income tax benefit (expense)</t>
  </si>
  <si>
    <t>Net income (loss)</t>
  </si>
  <si>
    <t>Net income (loss) attributable to noncontrolling interest</t>
  </si>
  <si>
    <t>Net income (loss) attributable to Memorial Production Partners LP</t>
  </si>
  <si>
    <t>Limited partners' interest in net income (loss):</t>
  </si>
  <si>
    <t>Net (income) loss allocated to previous owners</t>
  </si>
  <si>
    <t>Net (income) loss allocated to general partner</t>
  </si>
  <si>
    <t>Net (income) loss allocated to NGP IDRs</t>
  </si>
  <si>
    <t>Limited partners' interest in net income (loss)</t>
  </si>
  <si>
    <t>Earnings per unit: (Note 9)</t>
  </si>
  <si>
    <t>Basic and diluted earnings per unit</t>
  </si>
  <si>
    <t>Weighted average limited partner units outstanding:</t>
  </si>
  <si>
    <t>Basic and diluted</t>
  </si>
  <si>
    <t>UNAUDITED CONDENSED STATEMENTS OF CONSOLIDATED AND COMBINED CASH FLOWS - USD ($) $ in Thousands</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on terminated commodity derivatives</t>
  </si>
  <si>
    <t>Premiums paid for commodity derivatives</t>
  </si>
  <si>
    <t>Deferred income tax expense (benefit)</t>
  </si>
  <si>
    <t>Amortization of deferred financing costs</t>
  </si>
  <si>
    <t>Accretion of senior notes net discount</t>
  </si>
  <si>
    <t>Unit-based compensation (see Note 10)</t>
  </si>
  <si>
    <t>Settlement of asset retirement obligations</t>
  </si>
  <si>
    <t>Gain on sale of properties</t>
  </si>
  <si>
    <t>Changes in operating assets and liabilities:</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other property and equipment</t>
  </si>
  <si>
    <t>Additions to restricted investments</t>
  </si>
  <si>
    <t>Proceeds from the sale of oil and natural gas properties</t>
  </si>
  <si>
    <t>Net cash used in investing activities</t>
  </si>
  <si>
    <t>Cash flows from financing activities:</t>
  </si>
  <si>
    <t>Advances on revolving credit facilities</t>
  </si>
  <si>
    <t>Payments on revolving credit facilities</t>
  </si>
  <si>
    <t>Deferred financing costs</t>
  </si>
  <si>
    <t>Repurchase of senior notes</t>
  </si>
  <si>
    <t>Capital contributions from previous owners</t>
  </si>
  <si>
    <t>Contributions related to sale of assets to NGP affiliate</t>
  </si>
  <si>
    <t>Distributions to partners</t>
  </si>
  <si>
    <t>Distribution to Memorial Resource (see Note 1)</t>
  </si>
  <si>
    <t>Restricted units returned to plan</t>
  </si>
  <si>
    <t>Repurchases under unit repurchase program</t>
  </si>
  <si>
    <t>Net cash (used in) provided by financing activities</t>
  </si>
  <si>
    <t>Net change in cash and cash equivalents</t>
  </si>
  <si>
    <t>Cash and cash equivalents, beginning of period</t>
  </si>
  <si>
    <t>Cash and cash equivalents, end of period</t>
  </si>
  <si>
    <t>UNAUDITED CONDENSED STATEMENTS OF CONSOLIDATED EQUITY - 3 months ended Mar. 31, 2016 - USD ($) $ in Thousands</t>
  </si>
  <si>
    <t>Total</t>
  </si>
  <si>
    <t>Balance at Dec. 31, 2015</t>
  </si>
  <si>
    <t>Distributions</t>
  </si>
  <si>
    <t>Amortization of equity-based awards</t>
  </si>
  <si>
    <t>Restricted units repurchased and other</t>
  </si>
  <si>
    <t>Balance at Mar. 31, 2016</t>
  </si>
  <si>
    <t>Organization and Basis of Presentation</t>
  </si>
  <si>
    <t>Organization Consolidation And Presentation Of Financial Statements [Abstract]</t>
  </si>
  <si>
    <t xml:space="preserve">Note 1. Organization and Basis of Presentation General 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 We operate in one reportable segment engaged in the acquisition, exploitation, development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Colorado, Wyoming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Unless the context requires otherwise, references to: (i) “our general partner” or “MEMP GP” refer to Memorial Production Partners GP LLC, our general partner; (ii) “Memorial Resource” refer collectively to Memorial Resource Development Corp. and its subsidiaries other than the Partnership; (iii) “the Funds” refer collectively to Natural Gas Partners VIII, L.P., Natural Gas Partners IX, L.P. and NGP IX Offshore Holdings, L.P.; (iv) “OLLC” refer to Memorial Production Operating LLC, our wholly-owned subsidiary through which we operate our properties; (v) “Finance Corp.” refer to Memorial Production Finance Corporation, our wholly-owned subsidiary, whose activities are limited to co-issuing our debt securities and engaging in other activities incidental thereto; (vi) “MRD Holdco” refer to MRD Holdco LLC, which together with a group, controls Memorial Resource; and (vii) “NGP” refer to Natural Gas Partners. The Partnership is owned 99.9% by its limited partners and 0.1% by MEMP GP, which is a wholly-owned subsidiary of Memorial Resource. Our general partner is responsible for managing all of the Partnership’s operations and activities. Memorial Resource provides management, administrative and operations personnel to us and our general partner under an omnibus agreement (see Note 11). The Funds, which are three of the private equity funds managed by NGP, collectively control MRD Holdco. The Funds collectively indirectly own 50% of our incentive distribution rights (“IDRs”). The remaining IDRs are owned by our general partner. Subsequent Event. On April 27, 2016, we entered into an agreement to acquire MEMP GP from Memorial Resource (“MEMP GP Acquisition”). In addition, on April 27, 2016, we entered into an agreement to acquire the 50% ownership of the IDRs of the Partnership owned by NGP (“NGP Acquisition”). See Note 13, for additional information regarding both acquisitions. Previous Owners References to “the previous owners” for accounting and financial reporting purposes refer to certain oil and gas properties primarily located in East Texas and West Louisiana that the Partnership acquired on February 23, 2015 from certain operating subsidiaries of Memorial Resource in exchange for cash and certain of our oil and natural gas properties primarily located in North Louisiana for periods after common control commenced through the date of acquisition. We refer to this transaction as the “Property Swap.” The acquired East Texas oil and natural gas properties were owned by Classic Hydrocarbons Holdings, L.P. or its subsidiaries (“Classic”). The Property Swap was accounted for as a transaction between entities under common control, similar to a pooling of interests, whereby the net assets acquired were recorded at historical cost and certain financial and other information were retrospectively revised to give effect to the Property Swap as if the Partnership owned the assets for periods after common control commenced through the acquisition date. Basis of Presentation Our consolidated results of operations are presented together with the combined results of operations pertaining to the previous owners. The combined financial statements of the previous owners were derived from their historical accounting records and reflect their historical financial position, results of operations and cash flows. Certain amounts in the prior year financial statements have been reclassified to conform to current presentation. Our results of operations for the three months ended March 31, 2016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All material intercompany transactions and balances have been eliminated in preparation of our consolidated and combined financial statements. Use of Estimates 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Summary of Significant Accounting Policies</t>
  </si>
  <si>
    <t>Accounting Policies [Abstract]</t>
  </si>
  <si>
    <t xml:space="preserve">Note 2. Summary of Significant Accounting Policies A discussion of our significant accounting policies and estimates is included in our 2015 Form 10-K. Accrued Liabilities Current accrued liabilities consisted of the following at the dates indicated (in thousands):
March 31,
December 31,
2016
2015
Accrued capital expenditures
$
9,985
$
8,110
Accrued interest payable
27,992
23,192
Accrued lease operating expense
16,919
16,843
Accrued ad valorem taxes
2,597
1,426
Accrued general and administrative expenses
2,882
1,961
Environmental liability
88
216
Asset retirement obligation
1,175
1,175
Other
106
—
$
61,744
$
52,923
Supplemental Cash Flows Supplemental cash flow for the periods presented (in thousands):
For the Three Months Ended
March 31,
2016
2015
Supplemental cash flows:
Cash paid for interest, net of amounts capitalized
22,793
21,298
Noncash investing and financing activities:
Increase (decrease) in capital expenditures in payables and accrued liabilities
1,875
(1,450
)
Asset retirement obligation removal related to divestitures
(451
)
—
Assumptions of asset retirement obligations related to properties acquired
—
2,266
New Accounting Pronouncements Improvements to Employee Share-Based Payment Accounting . In March 2016, the Financial Accounting Standards Board (“FASB”) issued an accounting standards update to reduce complexity involving several aspects of the accounting for employee share-based payment transactions, including the income tax consequences, classification of awards as either equity or liabilities, and classification on the statement of cash flows. Entities will no longer record excess tax benefits and certain tax deficiencies in equity. Instead, they will record all excess tax benefits and tax deficiencies as income tax expense or benefit in the income statement. In addition, the new guidance eliminates the requirement that excess tax benefits be realized before entities can recognize them and requires entit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n entity to classify the cash paid to a tax authority when shares are withheld to satisfy its statutory income tax withholding obligation as a financing activity on the statement of cash flows. In addition, entit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The new guidance is effective for reporting periods beginning after December 15, 2016, and interim periods within those fiscal years. Early adoption is permitted, but all of the guidance must be adopted in the same period.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Entities should apply the new guidance retrospectively for all periods presented related to the classification of employee taxes paid on the statement of cash flows when an employer withholds shares to meet the minimum statutory withholding requirements. Entities may apply the presentation changes for excess tax benefits in the statement of cash flows either prospectively or retrospectively. The Partnership is currently assessing the impact the adoption of this new guidance will have on our consolidated financial statements and related disclosures. Leases. In February 2016,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revised guidance must be adopted using a modified retrospective transition and provides for certain practical expedients. Transition will require application of the new guidance at the beginning of the earliest comparative period presented. The Partnership is currently evaluating the standard and the impact on the consolidated financial statements and related footnote disclosures. Effects on Historical Earnings per Unit of Master Limited Partnership Dropdown Transaction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guidance was effective retrospectively for fiscal years, and interim periods within those years, beginning after December 15, 2015. We adopted this guidance on January 1, 2016.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impact of adopting this guidance was not material to the Partnership’s financial statements and related disclosures. Other accounting standards that have been issued by the FASB or other standards-setting bodies are not expected to have a material impact on the Partnership’s financial position, results of operations and cash flows. </t>
  </si>
  <si>
    <t>Acquisitions and Divestitures</t>
  </si>
  <si>
    <t>Business Combinations [Abstract]</t>
  </si>
  <si>
    <t xml:space="preserve">Note 3. Acquisitions and Divestitures Related Party Acquisitions See Note 11 for further information regarding related party acquisitions that have been accounted for as transactions between entities under common control that impact the basis of presentation for the periods presented. Acquisition-related Costs Acquisition-related costs for both related party and third party transactions are included in general and administrative expenses in the accompanying statements of operations for the periods indicated below (in thousands):
For the Three Months Ended
March 31,
2016
2015
$
86
$
1,299
2015 Acquisitions 2015 Beta Acquisition. Pro forma Information. The following unaudited pro forma combined results of operations are provided for the three months ended March 31, 2015 as though the 2015 Beta Acquisition had been completed on January 1, 2014. The unaudited pro forma financial information was derived from the historical consolidated and combined statements of operations of the Partnership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Three Months Ended
March 31,
2015
(In thousands, except per unit amounts)
Revenues
$
99,081
Net income (loss)
(162,306
)
Basic and diluted earnings per unit
(1.90
) Divestitures There were no material divestitures during the three months ended March 31, 2016 and 2015, respectively. </t>
  </si>
  <si>
    <t>Fair Value Measurements of Financial Instruments</t>
  </si>
  <si>
    <t>Fair Value Disclosures [Abstract]</t>
  </si>
  <si>
    <t xml:space="preserve">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 The carrying values of accounts receivables, accounts payables (including accrued liabilities), restricted investments and amounts outstanding under long-term debt agreements with variable rates included in the accompanying balance sheets approximated fair value at March 31, 2016 and December 31, 2015. The fair value estimates are based upon observable market data and are classified within Level 2 of the fair value hierarchy. These assets and liabilities are not presented in the following tables. See Note 7 for the estimated fair value of our outstanding fixed-rate debt. Assets and Liabilities Measured at Fair Value on a Recurring Basis The fair market values of the derivative financial instruments reflected on the balance sheets as of March 31, 2016 and December 31, 2015 were based on estimated forward commodity prices and forward interest rate yield curv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March 31, 2016 and December 31, 2015 for each of the fair value hierarchy levels:
Fair Value Measurements at March 31, 2016 Using
Quoted Prices in
Significant Other
Significant
Active Market
Observable Inputs
Unobservable Inputs
(Level 1)
(Level 2)
(Level 3)
Fair Value
(In thousands)
Assets:
Commodity derivatives
$
—
$
776,805
$
—
$
776,805
Interest rate derivatives
—
28
—
28
Total assets
$
—
$
776,833
$
—
$
776,833
Liabilities:
Commodity derivatives
$
—
$
72,788
$
—
$
72,788
Interest rate derivatives
—
5,834
—
5,834
Total liabilities
$
—
$
78,622
$
—
$
78,622
Fair Value Measurements at December 31, 2015 Using
Quoted Prices in
Significant Other
Significant
Active Market
Observable Inputs
Unobservable Inputs
(Level 1)
(Level 2)
(Level 3)
Fair Value
(In thousands)
Assets:
Commodity derivatives
$
—
$
816,995
$
—
$
816,995
Interest rate derivatives
—
—
—
—
Total assets
$
—
$
816,995
$
—
$
816,995
Liabilities:
Commodity derivatives
$
—
$
84,501
$
—
$
84,501
Interest rate derivatives
—
2,655
—
2,655
Total liabilities
$
—
$
87,156
$
—
$
87,156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
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natural gas properties.
·
During the three months ended March 31 2016, we recognized $8.3 million of impairments related to certain properties located in East Texas.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11.0 million. We recorded approximately $251.3 million of impairments during the three months ended March 31, 2015 primarily related to certain properties located in East Texas, Wyoming and Colorado. The estimated future cash flows expected from these properties were compared to their carrying values and determined to be unrecoverable in part due to a downward revision of estimated proved reserves based on declining commodity prices and increased operating costs. </t>
  </si>
  <si>
    <t>Risk Management and Derivative Instruments</t>
  </si>
  <si>
    <t>Derivative Instruments And Hedging Activities Disclosure [Abstract]</t>
  </si>
  <si>
    <t>Note 5. Risk Management and Derivative Instruments 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s a result, had all counterparties failed completely to perform according to the terms of the existing contracts, we would have the right to offset $332.2 million against amounts outstanding under our revolving credit facility at March 31, 2016, reducing our maximum credit exposure to approximately $369.1 million, of which approximately $213.5 million was with two counterparties. See Note 7 for additional information regarding our revolving credit facility. Commodity Derivatives We may use a combination of commodity derivatives (e.g., floating-for-fixed swaps, costless collars and basis swaps) to manage exposure to commodity price volatility. Historically, the Partnership has not paid or received premiums for put options. In February 2015, we restructured a portion of our commodity derivative portfolio by effectively terminating “in-the-money” crude oil derivatives settling in 2015 through 2017 and entering into NGL derivatives with the same tenor. Cash settlement receipts of approximately $27.1 million from the termination of the crude oil derivatives were applied as premiums for the new NGL derivatives. We enter into natural gas derivative contracts that are indexed to NYMEX-Henry Hub and regional indices such as NGPL TXOK, TETCO STX, CIG and Houston Ship Channel in proximity to our areas of production. We also enter into oil derivative contracts indexed to a variety of locations such as NYMEX-CL, ICE Brent, California Midway-Sunset and other regional locations. Our NGL derivative contracts are primarily indexed to OPIS Mont Belvieu. At March 31, 2016, we had the following open commodity positions:
Remaining
2016
2017
2018
2019
Natural Gas Derivative Contracts:
Fixed price swap contracts:
Average Monthly Volume (MMBtu)
3,586,331
3,350,067
3,060,000
2,814,583
Weighted-average fixed price
$
4.14
$
4.06
$
4.18
$
4.31
Basis swaps:
Average Monthly Volume (MMBtu)
3,572,778
2,210,000
1,315,000
900,000
Spread
$
(0.07
)
$
(0.04
)
$
(0.02
)
$
0.01
Crude Oil Derivative Contracts:
Fixed price swap contracts:
Average Monthly Volume (Bbls)
304,313
301,600
312,000
160,000
Weighted-average fixed price
$
85.47
$
85.00
$
83.74
$
85.52
Basis swaps:
Average Monthly Volume (Bbls)
139,667
67,500
—
—
Spread
$
(10.01
)
$
(7.82
)
$
—
$
—
NGL Derivative Contracts:
Fixed price swap contracts:
Average Monthly Volume (Bbls)
210,433
43,300
—
—
Weighted-average fixed price
$
35.79
$
37.55
$
—
$
—
Our basis swaps included in the table above are presented on a disaggregated basis below:
Remaining
2016
2017
2018
2019
Natural Gas Derivative Contracts:
NGPL TexOk basis swaps:
Average Monthly Volume (MMBtu)
2,997,778
1,800,000
1,200,000
900,000
Spread-Henry Hub
$
(0.07
)
$
(0.07
)
$
(0.03
)
$
0.01
HSC basis swaps:
Average Monthly Volume (MMBtu)
135,000
115,000
115,000
—
Spread-Henry Hub
$
0.07
$
0.14
$
0.15
$
—
CIG basis swaps:
Average Monthly Volume (MMBtu)
170,000
—
—
—
Spread-Henry Hub
$
(0.30
)
$
—
$
—
$
—
TETCO STX basis swaps:
Average Monthly Volume (MMBtu)
270,000
295,000
—
—
Spread-Henry Hub
$
0.06
$
0.03
$
—
$
—
Crude Oil Derivative Contracts:
Midway-Sunset basis swaps:
Average Monthly Volume (Bbls)
99,667
37,500
—
—
Spread - Brent
$
(12.29
)
$
(12.20
)
$
—
$
—
Midland basis swaps:
Average Monthly Volume (Bbls)
40,000
30,000
—
—
Spread - WTI
$
(4.34
)
$
(2.35
)
$
—
$
—
Interest Rate Swaps Periodically, we enter into interest rate swaps to mitigate exposure to market rate fluctuations by converting variable interest rates such as those in our credit agreement to fixed interest rates. From time to time we enter into offsetting positions to avoid being economically over-hedged. At March 31, 2016, we had the following interest rate swap open positions:
Remaining
2016
2017
2018
Average Monthly Notional (in thousands)
$
400,000
$
400,000
$
300,000
Weighted-average fixed rate
0.943
%
1.612
%
1.427
%
Floating rate
1 Month LIBOR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6 and December 31, 2015. There was no cash collateral received or pledged associated with our derivative instruments since most of the counterparties, or certain of their affiliates, to our derivative contracts are lenders under our credit agreement.
Asset Derivatives
Liability Derivatives
March 31,
December 31,
March 31,
December 31,
Type
Balance Sheet Location
2016
2015
2016
2015
(In thousands)
Commodity contracts
Short-term derivative instruments
$
308,480
$
324,265
$
48,530
$
53,581
Interest rate swaps
Short-term derivative instruments
—
—
2,194
1,214
Gross fair value
308,480
324,265
50,724
54,795
Netting arrangements
Short-term derivative instruments
(48,626
)
(51,945
)
(48,626
)
(51,945
)
Net recorded fair value
Short-term derivative instruments
$
259,854
$
272,320
$
2,098
$
2,850
Commodity contracts
Long-term derivative instruments
$
468,325
$
492,730
$
24,258
$
30,920
Interest rate swaps
Long-term derivative instruments
28
—
3,640
1,441
Gross fair value
468,353
492,730
27,898
32,361
Netting arrangements
Long-term derivative instruments
(25,737
)
(30,920
)
(25,737
)
(30,920
)
Net recorded fair value
Long-term derivative instruments
$
442,616
$
461,810
$
2,161
$
1,441
(Gains) Losses on Derivatives We do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periods indicated (in thousands):
For the Three Months Ended
Statements of
March 31,
Operations Location
2016
2015
Commodity derivative contracts
(Gain) loss on commodity derivatives
$
(51,745
)
$
(145,459
)
Interest rate derivatives
Interest expense, net
3,682
2,441</t>
  </si>
  <si>
    <t>Asset Retirement Obligations</t>
  </si>
  <si>
    <t>Asset Retirement Obligation Disclosure [Abstract]</t>
  </si>
  <si>
    <t>Note 6. Asset Retirement Obligations The Partnership’s asset retirement obligations primarily relate to the Partnership’s portion of future plugging and abandonment costs for wells and related facilities. The following table presents the changes in the asset retirement obligations for the three months ended March 31, 2016 (in thousands):
Asset retirement obligations at beginning of period
$
164,164
Liabilities added from acquisitions or drilling
10
Liabilities removed upon sale of wells
(451
)
Liabilities settled
(615
)
Accretion expense
2,707
Revision of estimates
324
Asset retirement obligations at end of period
166,139
Less: Current portion
1,175
Asset retirement obligations - long-term portion
$
164,964</t>
  </si>
  <si>
    <t>Long Term Debt</t>
  </si>
  <si>
    <t>Debt Disclosure [Abstract]</t>
  </si>
  <si>
    <t>Note 7. Long Term Debt The following table presents our consolidated debt obligations at the dates indicated:
March 31,
December 31,
2016
2015
(In thousands)
OLLC $2.0 billion revolving credit facility, variable-rate, due March 2018
$
792,000
$
836,000
2021 Senior Notes, fixed-rate, due May 2021 (1) (3)
700,000
700,000
2022 Senior Notes, fixed-rate, due August 2022 (2) (3)
496,990
496,990
Senior notes debt issuance costs, net
(17,497
)
(18,297
)
Unamortized discounts
(13,509
)
(14,114
)
Total long-term debt
$
1,957,984
$
2,000,579
(1)
The estimated fair value of our 2021 Senior Notes was $203.0 million and $210.0 million at March 31, 2016 and December 31, 2015, respectively.
(2)
The estimated fair value of our 2022 Senior Notes was $135.4 million and $149.1 million at March 31, 2016 and December 31, 2015, respectively.
(3)
The estimated fair value is based on quoted market prices and is classified as Level 2 within the fair value hierarchy.
Subsidiary Guarantors Our outstanding debt securities are, and any debt securities issued in the future will likely be, jointly and severally, fully and unconditionally guaranteed (subject to customary release provisions) by certain of the Partnership’s subsidiaries (collectively, the “Guarantor Subsidiaries”). The Guarantor Subsidiaries are 100% owned by the Partnership. The Partnership has no material assets or operations independent of the Guarantor Subsidiaries and there are no significant restrictions upon the ability of the Guarantor Subsidiaries to distribute funds to the Partnership. OLLC Revolving Credit Facility OLLC is a party to a $2.0 billion revolving credit facility, which is guaranteed by us and all of our current and future subsidiaries (other than certain immaterial subsidiaries). Borrowing Base Credit facilities tied to borrowing bases are common throughout the oil and gas industry. The borrowing base for our revolving credit facility was the following at the date indicated:
March 31,
2016
(In thousands)
OLLC $2.0 billion revolving credit facility, variable-rate, due March 2018
$
1,175,000
Subsequent Event On April 14, 2016, we entered into a tenth amendment to our credit agreement, dated as of December 14, 2011 (as previously amended, the “Credit Agreement”), by and among the Partnership, OLLC, the administrative agent and the other agents and lenders party thereto (the “Tenth Amendment”). The Tenth Amendment, among other things, amended the Credit Agreement to:
·
establish a new Applicable Margin (as defined in the Credit Agreement) that ranges from 1.25% to 2.25% per annum (based on borrowing base usage) on alternate base rate loans and from 2.25% to 3.25% per annum (based on borrowing base usage) on Eurodollar or LIBOR loans and sets the committee fee for the unused portion of the borrowing base to 0.50% per annum regardless of the borrowing base usage;
·
reduce the borrowing base thereunder from $1,175 million to $925 million;
·
require the Partnership to maintain a ratio of Consolidated First Lien Net Secured Debt (as defined in the Credit Agreement) to Consolidated EBITDAX (as defined in the Credit Agreement) of not greater than 3.25 to 1.00 as of the end of each fiscal quarter;
·
permit the issuance by the Partnership of secured second lien notes solely in exchange for the Partnership’s outstanding senior unsecured notes pursuant to one or more senior debt exchanges; provided that, among other things: (i) such debt shall be (A) in an aggregate principal amount not to exceed $600 million (plus any principal representing payment of interest in kind) and (B) such debt is subject to an intercreditor agreement at all times; and (ii) such debt shall not (A) have any scheduled principal amortization or have a scheduled maturity date or a date of mandatory redemption in full prior to 180 days after March 19, 2018, or (B) not contain any covenants or events of default that are more onerous or restrictive than those set forth in the Credit Agreement other than covenants or events of default that are contained in the Partnership’s existing senior unsecured notes and (C) the Consolidated Net Interest Expense (as defined in the Credit Agreement) for the 12-month period following the exchange, after giving pro forma effect to the exchange, shall be no greater than the Consolidated Net Interest Expense for such period had the exchange not occurred;
·
permit the payment by the Partnership of cash distributions to its equity holders out of available cash in accordance with its partnership agreement so long as, among other things, the pro forma Availability (as defined in the Credit Agreement) shall be not less than the greater of $75 million or (x) 10% of the borrowing base then in effect with respect to any such distributions made prior to June 1, 2016 or (y) 15% of the borrowing base then in effect with respect to any such distributions made on or after June 1, 2016; provided that the aggregate amount of all such payments made in any fiscal quarter for which the ratio of the Partnership’s total debt at the time of such payment to its Consolidated EBITDAX for the four fiscal quarters ending on the last day of the fiscal quarter immediately preceding the date of determination for which financial statements are available is greater than or equal to 4.00 to 1.00 will not exceed $4.15 million during such fiscal quarter;
·
permit the repurchase of the Partnership’s (i) outstanding senior unsecured notes, or if any, second lien debt with proceeds from Swap Liquidations (as defined in the Credit Agreement) or the sale or other disposition of oil and gas properties and (ii) outstanding senior unsecured notes with the proceeds from the release of cash securing certain governmental obligations located in the Beta Field offshore Southern California, provided that, among other things, (A) the pro forma Availability is not less than the greater of $75 million or (x) 10% of the borrowing base then in effect through May 31, 2016 or (y) 15% of the borrowing base then in effect on or after June 1, 2016, (B) the Partnership’s pro forma ratio of Consolidated First Lien Net Secured Debt to Consolidated EBITDAX is not greater than 3.00 to 1.00, and (C) the amount of proceeds from all Swap Liquidations and sales or other dispositions of oil and gas properties used to repurchase outstanding senior unsecured notes or secured second lien notes does not exceed $40 million in the aggregate, or in the case of the release of cash securing such obligations, the amount of proceeds used to repurchase outstanding senior unsecured notes does not exceed $60 million in the aggregate;
·
require that the oil and gas properties of the Partnership mortgaged as collateral security for the loans under the Credit Agreement represent not less than 90% of the total value of the oil and gas properties of the Partnership evaluated in the most recently completed reserve report; and
·
require the Partnership, in the event that at the close of any business day the aggregate amount of any unrestricted cash or cash equivalents exceeds $25 million in the aggregate, to prepay the loans under the Credit Agreement and cash collateralize any letter of credit exposure with such excess. Weighted-Average Interest Rates The following table presents the weighted-average interest rates paid, excluding commitment fees, on our consolidated variable-rate debt obligations for the periods presented:
For the Three Months Ended
March 31,
2016
2015
OLLC revolving credit facility
2.43
%
1.90
% Unamortized Deferred Financing Costs Unamortized deferred financing costs associated with our consolidated debt obligations were as follows at the dates indicated:
March 31,
December 31,
2016
2015
(In thousands)
OLLC $2.0 billion revolving credit facility, variable-rate, due March 2018 (1)
$
3,289
$
3,672
2021 Senior Notes (2)
10,665
11,194
2022 Senior Notes (2)
6,832
7,103
Total
$
20,786
$
21,969
(1)
Unamortized deferred financing costs are amortized over the remaining life of our revolving credit facility.
(2)
Unamortized deferred financing costs are amortized using the straight line method, which generally approximates the effective interest method.
Letters of Credit At March 31, 2016, we had $2.1 million of letters of credit outstanding, all related to operations at our Wyoming properties.</t>
  </si>
  <si>
    <t>Equity and Distributions</t>
  </si>
  <si>
    <t>Equity [Abstract]</t>
  </si>
  <si>
    <t>Note 8. Equity &amp; Distributions Equity Outstanding The following table summarizes changes in the number of outstanding units since December 31, 2015:
General
Common
Partner
Balance, December 31, 2015
82,906,400
86,797
Restricted common units issued
50,000
—
Restricted common units forfeited
(9,669
)
—
Restricted common units repurchased (1)
(21,429
)
—
Balance, March 31, 2016
82,925,302
86,797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approximately $0.1 million for the three months ended March 31, 2016. These net-settlements had the effect of unit repurchases by the Partnership as they reduced the number of units that would have otherwise been outstanding as a result of the vesting and did not represent an expense to the Partnership.
Restricted common units are a component of common units as presented on our unaudited condensed consolidated balance sheets. See Note 10 for additional information regarding restricted common units that were granted during the three months ended March 31, 2016. 2015 Repurchases of Common Units During the three months ended March 31, 2015, we repurchased $28.4 million in common units, which represented a repurchase and retirement of 1,909,583 common units under the December 2014 repurchase program. The December 2014 repurchase program expired in December 2015. Allocations of Net Income (Loss) Net income (loss) attributable to the Partnership is allocated between our general partner and the common unitholders in proportion to their pro rata ownership after giving effect to priority earnings allocations in an amount equal to incentive cash distributions allocated to our general partner and the Funds. Net income (loss) attributable to acquisitions accounted for as a transaction between entities under common control in a manner similar to the pooling of interest method prior to their acquisition date is allocated to the previous owners since they are affiliates of our general partner. Cash Distributions to Unitholders The following table summarizes our declared quarterly cash distribution rates with respect to the quarter indicated (dollars in millions, except per unit amounts):
Distribution
Amount
Aggregate
Received by
Quarter
Declaration Date
Record Date
Payable Date
Per Unit
Distribution
Affiliates
1 st
April 26, 2016
May 6, 2016
May 13, 2016
$
0.0300
$
2.5
$
&lt; 0.1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t>
  </si>
  <si>
    <t>Earnings per Unit</t>
  </si>
  <si>
    <t>Earnings Per Share [Abstract]</t>
  </si>
  <si>
    <t>Note 9. Earnings per Unit The following sets forth the calculation of earnings (loss) per unit, or EPU, for the periods indicated (in thousands, except per unit amounts):
For the Three Months Ended
March 31,
2016
2015
Net income (loss) attributable to Memorial Production Partners LP
$
(38,097
)
$
(162,817
)
Less: Previous owners interest in net income (loss)
—
(2,268
)
Less: General partner's 0.1% interest in net income (loss) (1)
(40
)
(166
)
Less: IDRs attributable to corresponding period
—
56
Less: Phantom unit distribution equivalents attributable to corresponding period (see Note 11)
(5
)
—
Net income (loss) available to limited partners
$
(38,052
)
$
(160,439
)
Weighted average limited partner units outstanding:
Common units
82,935
81,778
Subordinated units
—
2,561
Total
82,935
84,339
Basic and diluted EPU
$
(0.46
)
$
(1.90
)
(1)
As a result of repurchases under the December 2014 repurchase program, our general partner had an approximate average 0.1046% and 0.1023% interest in us for the three months ended March 31, 2016 and 2015, respectively.</t>
  </si>
  <si>
    <t>Unit-based Awards</t>
  </si>
  <si>
    <t>Disclosure Of Compensation Related Costs Sharebased Payments [Abstract]</t>
  </si>
  <si>
    <t>Note 10. Unit-Based Awards Restricted Common Units The following table summarizes information regarding restricted common unit awards granted under the Memorial Production Partners GP LLC Long-Term Incentive Plan (“LTIP”) for the periods presented:
Weighted-
Average Grant
Number of
Date Fair Value
Units
per Unit (1)
Restricted common units outstanding at December 31, 2015
1,368,538
$
17.61
Granted (2)
50,000
$
2.41
Forfeited
(9,669
)
$
18.50
Vested
(102,600
)
$
15.96
Restricted common units outstanding at March 31, 2016
1,306,269
$
17.15
(1)
Determined by dividing the aggregate grant date fair value of awards by the number of awards issued.
(2)
The aggregate grant date fair value of restricted common unit awards issued in the three months ended March 31, 2016 was $0.1 million based on a grant date market price of $2.41 per unit.
The unrecognized compensation cost associated with restricted common unit awards was $12.9 million at March 31, 2016. We expect to recognize the unrecognized compensation cost for these awards over a weighted-average period of 1.66 years. Since the restricted common units are participating securities, distributions received by the restricted common unitholders are generally included in distributions to partners as presented on our unaudited condensed statements of consolidated and combined cash flows. LTIP Modification. On March 9, 2016, certain employees were impacted by an involuntary termination which, upon the approval of the board of directors of our general partner, accelerated the vesting schedule of unvested awards under the LTIP that otherwise would have been forfeited upon a voluntary termination. The acceleration of the LTIP vesting schedule represents an improbable-to-probable modification. The grant-date fair value compensation cost of approximately $0.5 million was reversed and the modified-date grant fair value compensation cost of approximately $0.3 million was recognized. Phantom Units The Partnership issued a total of 155,601 phantom units to the non-employee directors in January 2016 which will vest in January 2017. The awards included distribution equivalent rights (“DERs”) pursuant to which the recipient will receive a cash payment with respect to each phantom unit equal to any cash distribution that we pay to a holder of a common unit. Upon vesting, the phantom unit shall be settled through an amount of cash in a single lump sum payment equal to the product of (y) the closing price of our common units on the vesting date and (z) the number of such vested phantom units. In lieu of a cash payment, the board of directors of our general partner, in its discretion, may elect for the recipient to receive either a number of common units equal to the number of such vested phantom units or a combination of cash and common units. The following table summarizes the amount of recognized compensation expense associated with the LTIP awards that are reflected in the accompanying statements of operations for the periods presented (in thousands):
For the Three Months Ended
March 31,
2016
2015
Equity classified awards
Restricted common units
$
2,492
$
2,341
Liability classified awards
Phantom units
76
—
$
2,568
$
2,341</t>
  </si>
  <si>
    <t>Related Party Transactions</t>
  </si>
  <si>
    <t>Related Party Transactions [Abstract]</t>
  </si>
  <si>
    <t xml:space="preserve">Note 11. Related Party Transactions Amounts due to Memorial Resource and certain affiliates of NGP at March 31, 2016 and December 31, 2015 are presented within “Accounts payable – NGP Affiliated Companies During the three months ended March 31, 2016 and 2015, we paid less than $0.1 million and $0.2 million, respectively to Multi-Shot, LLC, an NGP affiliated company, for services related to our drilling and completion activities. Common Control Acquisitions February 2015 Acquisition. On February 23, 2015, as discussed in Note 1, we consummated the Property Swap. The Partnership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
Related Party Agreements We and certain of our affiliates have entered into various documents and agreements. These agreements have been negotiated among affiliated parties and, consequently, are not the result of arm’s-length negotiations. Omnibus Agreement Memorial Resource provides management, administrative and operating services for us and our general partner pursuant to our omnibus agreement. The following table summarizes the amount of general and administrative expenses recognized under the omnibus agreement that are reflected in the accompanying statements of operations for the periods presented (in thousands):
For the Three Months Ended
March 31,
2016
2015
$
7,449
$
8,553
Subsequent Event. Upon completion of the announced MEMP GP Acquisition, the omnibus agreement will be terminated. We will subsequently enter into a transition services agreement with Memorial Resource to manage post-closing separation costs and activities. See Note 13 for additional information. Beta Management Agreement Memorial Resource through its wholly-owned subsidiary Beta Operating Company, LLC provided management and administrative oversight related to our offshore Southern California oil and gas properties in exchange for an annual management fee. Memorial Resource had the right to receive approximately $0.4 million from Rise Energy Beta, LLC annually. This agreement was terminated in November 2015 in connection with the 2015 Beta Acquisition. Classic Gas Gathering and Water Disposal Agreements A discussion of these agreements is included in our 2015 Form 10-K. The amended gas gathering agreement was terminated in November 2015 in connection with a third party’s acquisition of Classic Pipeline and Gathering LLC’s (“Classic Pipeline”) Joaquin gathering system. Additionally, Classic Pipeline assigned its salt water system to OLLC in November 2015. For the three months ended March 31, 2015, we incurred gathering and saltwater disposal fees of approximately $0.9 million under these agreements. </t>
  </si>
  <si>
    <t>Commitments and Contingencies</t>
  </si>
  <si>
    <t>Commitments And Contingencies Disclosure [Abstract]</t>
  </si>
  <si>
    <t xml:space="preserve">Note 12. Commitments and Contingencies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At March 31, 2016 and December 31, 2015, we had $0.1 million and $0.2 million of environmental reserves recorded on our balance sheets, respectively. Supplemental Bond for Decommissioning Liabilities Trust Agreement The trust account must maintain minimum balances as follows (in thousands):
June 30, 2016
$
148,000
December 31, 2016
$
152,000
In the event the account balance is less than the contractual amount, we must make additional payments. Interest income earned and deposited in the trust account mitigates the likelihood that additional payments will have to be made by us. As of March 31, 2016, the remaining obligation was approximately $6.0 million. In 2015, the BOEM issued a preliminary report that indicated the estimated costs of decommissioning may further increase, and we expect the amount to be finalized during 2016 after negotiations are completed. The gross held-to-maturity investments held in the trust account as of March 31, 2016 for the U.S. Bank money market cash equivalent was $146.0 million. </t>
  </si>
  <si>
    <t>Subsequent Events</t>
  </si>
  <si>
    <t>Subsequent Events [Abstract]</t>
  </si>
  <si>
    <t xml:space="preserve">Note 13. Subsequent Events MEMP GP Acquisition On April 27, 2016, the Partnership entered into an agreement to acquire, among other things, all of the equity interests in MEMP GP from Memorial Resource for cash consideration of approximately $0.8 million. We expect to close this transaction by the end of the second quarter of 2016, subject to customary closing conditions. In connection with the closing of the transaction, our partnership agreement with be amended and restated to, among other things, (i) to convert MEMP GP’s 0.1% general partnership interest into a non-economic general partner interest, (ii) cancel the incentive distribution rights of the Partnership, and (iii) provide the limited partners of the Partnership the ability to elect the members of MEMP GP’s board of directors beginning with an annual meeting in 2017. MEMP and Memorial Resource will enter into a transition services agreement to manage post-closing separation costs and activities. Acquisition of NGP owned IDRs On April 27, 2016, the Partnership entered into an agreement to acquire the 50% ownership of the IDRs of the Partnership owned by NGP. This acquisition is expected to close immediately prior to the MEMP GP Acquisition. Amendment to Credit Facility and Borrowing Base Redetermination Effective April 14, 2016 the borrowing base under our revolving credit facility was reduced to approximately $925 million in connection with the semi-annual borrowing redetermination by the lenders. In addition, we and our lenders reached an agreement on amending certain terms of our revolving credit facility. For additional information, see Note 7. </t>
  </si>
  <si>
    <t>Organization and Basis of Presentation (Policies)</t>
  </si>
  <si>
    <t>General</t>
  </si>
  <si>
    <t>General 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 We operate in one reportable segment engaged in the acquisition, exploitation, development and production of oil and natural gas properties. Our management evaluates performance based on one reportable business segment as the economic environments are not different within the operation of our oil and natural gas properties. Our assets consist primarily of producing oil and natural gas properties and are located in Texas, Louisiana, Colorado, Wyoming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Unless the context requires otherwise, references to: (i) “our general partner” or “MEMP GP” refer to Memorial Production Partners GP LLC, our general partner; (ii) “Memorial Resource” refer collectively to Memorial Resource Development Corp. and its subsidiaries other than the Partnership; (iii) “the Funds” refer collectively to Natural Gas Partners VIII, L.P., Natural Gas Partners IX, L.P. and NGP IX Offshore Holdings, L.P.; (iv) “OLLC” refer to Memorial Production Operating LLC, our wholly-owned subsidiary through which we operate our properties; (v) “Finance Corp.” refer to Memorial Production Finance Corporation, our wholly-owned subsidiary, whose activities are limited to co-issuing our debt securities and engaging in other activities incidental thereto; (vi) “MRD Holdco” refer to MRD Holdco LLC, which together with a group, controls Memorial Resource; and (vii) “NGP” refer to Natural Gas Partners. The Partnership is owned 99.9% by its limited partners and 0.1% by MEMP GP, which is a wholly-owned subsidiary of Memorial Resource. Our general partner is responsible for managing all of the Partnership’s operations and activities. Memorial Resource provides management, administrative and operations personnel to us and our general partner under an omnibus agreement (see Note 11). The Funds, which are three of the private equity funds managed by NGP, collectively control MRD Holdco. The Funds collectively indirectly own 50% of our incentive distribution rights (“IDRs”). The remaining IDRs are owned by our general partner. Subsequent Event. On April 27, 2016, we entered into an agreement to acquire MEMP GP from Memorial Resource (“MEMP GP Acquisition”). In addition, on April 27, 2016, we entered into an agreement to acquire the 50% ownership of the IDRs of the Partnership owned by NGP (“NGP Acquisition”). See Note 13, for additional information regarding both acquisitions.</t>
  </si>
  <si>
    <t>Previous Owners</t>
  </si>
  <si>
    <t>Previous Owners References to “the previous owners” for accounting and financial reporting purposes refer to certain oil and gas properties primarily located in East Texas and West Louisiana that the Partnership acquired on February 23, 2015 from certain operating subsidiaries of Memorial Resource in exchange for cash and certain of our oil and natural gas properties primarily located in North Louisiana for periods after common control commenced through the date of acquisition. We refer to this transaction as the “Property Swap.” The acquired East Texas oil and natural gas properties were owned by Classic Hydrocarbons Holdings, L.P. or its subsidiaries (“Classic”). The Property Swap was accounted for as a transaction between entities under common control, similar to a pooling of interests, whereby the net assets acquired were recorded at historical cost and certain financial and other information were retrospectively revised to give effect to the Property Swap as if the Partnership owned the assets for periods after common control commenced through the acquisition date.</t>
  </si>
  <si>
    <t>Basis of Presentation</t>
  </si>
  <si>
    <t xml:space="preserve">Basis of Presentation Our consolidated results of operations are presented together with the combined results of operations pertaining to the previous owners. The combined financial statements of the previous owners were derived from their historical accounting records and reflect their historical financial position, results of operations and cash flows. Certain amounts in the prior year financial statements have been reclassified to conform to current presentation. Our results of operations for the three months ended March 31, 2016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All material intercompany transactions and balances have been eliminated in preparation of our consolidated and combined financial statements. </t>
  </si>
  <si>
    <t>Use of Estimates</t>
  </si>
  <si>
    <t xml:space="preserve">Use of Estimates 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Accrued Liabilities</t>
  </si>
  <si>
    <t>Accrued Liabilities Current accrued liabilities consisted of the following at the dates indicated (in thousands):
March 31,
December 31,
2016
2015
Accrued capital expenditures
$
9,985
$
8,110
Accrued interest payable
27,992
23,192
Accrued lease operating expense
16,919
16,843
Accrued ad valorem taxes
2,597
1,426
Accrued general and administrative expenses
2,882
1,961
Environmental liability
88
216
Asset retirement obligation
1,175
1,175
Other
106
—
$
61,744
$
52,923</t>
  </si>
  <si>
    <t>Supplemental Cash Flows</t>
  </si>
  <si>
    <t>Supplemental Cash Flows Supplemental cash flow for the periods presented (in thousands):
For the Three Months Ended
March 31,
2016
2015
Supplemental cash flows:
Cash paid for interest, net of amounts capitalized
22,793
21,298
Noncash investing and financing activities:
Increase (decrease) in capital expenditures in payables and accrued liabilities
1,875
(1,450
)
Asset retirement obligation removal related to divestitures
(451
)
—
Assumptions of asset retirement obligations related to properties acquired
—
2,266</t>
  </si>
  <si>
    <t>New Accounting Pronouncements</t>
  </si>
  <si>
    <t xml:space="preserve">New Accounting Pronouncements Improvements to Employee Share-Based Payment Accounting . In March 2016, the Financial Accounting Standards Board (“FASB”) issued an accounting standards update to reduce complexity involving several aspects of the accounting for employee share-based payment transactions, including the income tax consequences, classification of awards as either equity or liabilities, and classification on the statement of cash flows. Entities will no longer record excess tax benefits and certain tax deficiencies in equity. Instead, they will record all excess tax benefits and tax deficiencies as income tax expense or benefit in the income statement. In addition, the new guidance eliminates the requirement that excess tax benefits be realized before entities can recognize them and requires entit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n entity to classify the cash paid to a tax authority when shares are withheld to satisfy its statutory income tax withholding obligation as a financing activity on the statement of cash flows. In addition, entit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The new guidance is effective for reporting periods beginning after December 15, 2016, and interim periods within those fiscal years. Early adoption is permitted, but all of the guidance must be adopted in the same period.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Entities should apply the new guidance retrospectively for all periods presented related to the classification of employee taxes paid on the statement of cash flows when an employer withholds shares to meet the minimum statutory withholding requirements. Entities may apply the presentation changes for excess tax benefits in the statement of cash flows either prospectively or retrospectively. The Partnership is currently assessing the impact the adoption of this new guidance will have on our consolidated financial statements and related disclosures. Leases. In February 2016,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nancial statements issued for annual periods beginning after December 15, 2018 and interim periods within those fiscal years. Early adoption is permitted for all entities as of the beginning of an interim or annual reporting period. The revised guidance must be adopted using a modified retrospective transition and provides for certain practical expedients. Transition will require application of the new guidance at the beginning of the earliest comparative period presented. The Partnership is currently evaluating the standard and the impact on the consolidated financial statements and related footnote disclosures. Effects on Historical Earnings per Unit of Master Limited Partnership Dropdown Transaction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guidance was effective retrospectively for fiscal years, and interim periods within those years, beginning after December 15, 2015. We adopted this guidance on January 1, 2016.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impact of adopting this guidance was not material to the Partnership’s financial statements and related disclosures. Other accounting standards that have been issued by the FASB or other standards-setting bodies are not expected to have a material impact on the Partnership’s financial position, results of operations and cash flows. </t>
  </si>
  <si>
    <t>Summary of Significant Accounting Policies (Tables)</t>
  </si>
  <si>
    <t>Summary of Current Accrued Liabilities</t>
  </si>
  <si>
    <t>Current accrued liabilities consisted of the following at the dates indicated (in thousands):
March 31,
December 31,
2016
2015
Accrued capital expenditures
$
9,985
$
8,110
Accrued interest payable
27,992
23,192
Accrued lease operating expense
16,919
16,843
Accrued ad valorem taxes
2,597
1,426
Accrued general and administrative expenses
2,882
1,961
Environmental liability
88
216
Asset retirement obligation
1,175
1,175
Other
106
—
$
61,744
$
52,923</t>
  </si>
  <si>
    <t>Summary of Supplemental Cash Flows</t>
  </si>
  <si>
    <t>Supplemental cash flow for the periods presented (in thousands):
For the Three Months Ended
March 31,
2016
2015
Supplemental cash flows:
Cash paid for interest, net of amounts capitalized
22,793
21,298
Noncash investing and financing activities:
Increase (decrease) in capital expenditures in payables and accrued liabilities
1,875
(1,450
)
Asset retirement obligation removal related to divestitures
(451
)
—
Assumptions of asset retirement obligations related to properties acquired
—
2,266</t>
  </si>
  <si>
    <t>Acquisitions and Divestitures (Tables)</t>
  </si>
  <si>
    <t>Acquisition-Related Costs</t>
  </si>
  <si>
    <t>Acquisition-related costs for both related party and third party transactions are included in general and administrative expenses in the accompanying statements of operations for the periods indicated below (in thousands):
For the Three Months Ended
March 31,
2016
2015
$
86
$
1,299</t>
  </si>
  <si>
    <t>Supplemental Pro Forma Information</t>
  </si>
  <si>
    <t xml:space="preserve">The following unaudited pro forma combined results of operations are provided for the three months ended March 31, 2015 as though the 2015 Beta Acquisition had been completed on January 1, 2014. The unaudited pro forma financial information was derived from the historical consolidated and combined statements of operations of the Partnership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Three Months Ended
March 31,
2015
(In thousands, except per unit amounts)
Revenues
$
99,081
Net income (loss)
(162,306
)
Basic and diluted earnings per unit
(1.90
) </t>
  </si>
  <si>
    <t>Fair Value Measurements of Financial Instruments (Tables)</t>
  </si>
  <si>
    <t>Assets and Liabilities Measured at Fair Value on Recurring Basis</t>
  </si>
  <si>
    <t>The following table presents the gross derivative assets and liabilities that are measured at fair value on a recurring basis at March 31, 2016 and December 31, 2015 for each of the fair value hierarchy levels:
Fair Value Measurements at March 31, 2016 Using
Quoted Prices in
Significant Other
Significant
Active Market
Observable Inputs
Unobservable Inputs
(Level 1)
(Level 2)
(Level 3)
Fair Value
(In thousands)
Assets:
Commodity derivatives
$
—
$
776,805
$
—
$
776,805
Interest rate derivatives
—
28
—
28
Total assets
$
—
$
776,833
$
—
$
776,833
Liabilities:
Commodity derivatives
$
—
$
72,788
$
—
$
72,788
Interest rate derivatives
—
5,834
—
5,834
Total liabilities
$
—
$
78,622
$
—
$
78,622
Fair Value Measurements at December 31, 2015 Using
Quoted Prices in
Significant Other
Significant
Active Market
Observable Inputs
Unobservable Inputs
(Level 1)
(Level 2)
(Level 3)
Fair Value
(In thousands)
Assets:
Commodity derivatives
$
—
$
816,995
$
—
$
816,995
Interest rate derivatives
—
—
—
—
Total assets
$
—
$
816,995
$
—
$
816,995
Liabilities:
Commodity derivatives
$
—
$
84,501
$
—
$
84,501
Interest rate derivatives
—
2,655
—
2,655
Total liabilities
$
—
$
87,156
$
—
$
87,156</t>
  </si>
  <si>
    <t>Risk Management and Derivative Instruments (Tables)</t>
  </si>
  <si>
    <t>Open Commodity Positions</t>
  </si>
  <si>
    <t>At March 31, 2016, we had the following open commodity positions:
Remaining
2016
2017
2018
2019
Natural Gas Derivative Contracts:
Fixed price swap contracts:
Average Monthly Volume (MMBtu)
3,586,331
3,350,067
3,060,000
2,814,583
Weighted-average fixed price
$
4.14
$
4.06
$
4.18
$
4.31
Basis swaps:
Average Monthly Volume (MMBtu)
3,572,778
2,210,000
1,315,000
900,000
Spread
$
(0.07
)
$
(0.04
)
$
(0.02
)
$
0.01
Crude Oil Derivative Contracts:
Fixed price swap contracts:
Average Monthly Volume (Bbls)
304,313
301,600
312,000
160,000
Weighted-average fixed price
$
85.47
$
85.00
$
83.74
$
85.52
Basis swaps:
Average Monthly Volume (Bbls)
139,667
67,500
—
—
Spread
$
(10.01
)
$
(7.82
)
$
—
$
—
NGL Derivative Contracts:
Fixed price swap contracts:
Average Monthly Volume (Bbls)
210,433
43,300
—
—
Weighted-average fixed price
$
35.79
$
37.55
$
—
$
—</t>
  </si>
  <si>
    <t>Interest Rate Swap Open Positions</t>
  </si>
  <si>
    <t>At March 31, 2016, we had the following interest rate swap open positions:
Remaining
2016
2017
2018
Average Monthly Notional (in thousands)
$
400,000
$
400,000
$
300,000
Weighted-average fixed rate
0.943
%
1.612
%
1.427
%
Floating rate
1 Month LIBOR
1 Month LIBOR
1 Month LIBOR</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March 31, 2016 and December 31, 2015. There was no cash collateral received or pledged associated with our derivative instruments since most of the counterparties, or certain of their affiliates, to our derivative contracts are lenders under our credit agreement.
Asset Derivatives
Liability Derivatives
March 31,
December 31,
March 31,
December 31,
Type
Balance Sheet Location
2016
2015
2016
2015
(In thousands)
Commodity contracts
Short-term derivative instruments
$
308,480
$
324,265
$
48,530
$
53,581
Interest rate swaps
Short-term derivative instruments
—
—
2,194
1,214
Gross fair value
308,480
324,265
50,724
54,795
Netting arrangements
Short-term derivative instruments
(48,626
)
(51,945
)
(48,626
)
(51,945
)
Net recorded fair value
Short-term derivative instruments
$
259,854
$
272,320
$
2,098
$
2,850
Commodity contracts
Long-term derivative instruments
$
468,325
$
492,730
$
24,258
$
30,920
Interest rate swaps
Long-term derivative instruments
28
—
3,640
1,441
Gross fair value
468,353
492,730
27,898
32,361
Netting arrangements
Long-term derivative instruments
(25,737
)
(30,920
)
(25,737
)
(30,920
)
Net recorded fair value
Long-term derivative instruments
$
442,616
$
461,810
$
2,161
$
1,441</t>
  </si>
  <si>
    <t>Unrealized and Realized Gains and Losses Related to Derivative Instruments</t>
  </si>
  <si>
    <t>The following table details the gains and losses related to derivative instruments for the periods indicated (in thousands):
For the Three Months Ended
Statements of
March 31,
Operations Location
2016
2015
Commodity derivative contracts
(Gain) loss on commodity derivatives
$
(51,745
)
$
(145,459
)
Interest rate derivatives
Interest expense, net
3,682
2,441</t>
  </si>
  <si>
    <t>Disaggregated Basis Swap [Member]</t>
  </si>
  <si>
    <t>Our basis swaps included in the table above are presented on a disaggregated basis below:
Remaining
2016
2017
2018
2019
Natural Gas Derivative Contracts:
NGPL TexOk basis swaps:
Average Monthly Volume (MMBtu)
2,997,778
1,800,000
1,200,000
900,000
Spread-Henry Hub
$
(0.07
)
$
(0.07
)
$
(0.03
)
$
0.01
HSC basis swaps:
Average Monthly Volume (MMBtu)
135,000
115,000
115,000
—
Spread-Henry Hub
$
0.07
$
0.14
$
0.15
$
—
CIG basis swaps:
Average Monthly Volume (MMBtu)
170,000
—
—
—
Spread-Henry Hub
$
(0.30
)
$
—
$
—
$
—
TETCO STX basis swaps:
Average Monthly Volume (MMBtu)
270,000
295,000
—
—
Spread-Henry Hub
$
0.06
$
0.03
$
—
$
—
Crude Oil Derivative Contracts:
Midway-Sunset basis swaps:
Average Monthly Volume (Bbls)
99,667
37,500
—
—
Spread - Brent
$
(12.29
)
$
(12.20
)
$
—
$
—
Midland basis swaps:
Average Monthly Volume (Bbls)
40,000
30,000
—
—
Spread - WTI
$
(4.34
)
$
(2.35
)
$
—
$
—</t>
  </si>
  <si>
    <t>Asset Retirement Obligations (Tables)</t>
  </si>
  <si>
    <t>Summary of Changes in Asset Retirement Obligations</t>
  </si>
  <si>
    <t>The following table presents the changes in the asset retirement obligations for the three months ended March 31, 2016 (in thousands):
Asset retirement obligations at beginning of period
$
164,164
Liabilities added from acquisitions or drilling
10
Liabilities removed upon sale of wells
(451
)
Liabilities settled
(615
)
Accretion expense
2,707
Revision of estimates
324
Asset retirement obligations at end of period
166,139
Less: Current portion
1,175
Asset retirement obligations - long-term portion
$
164,964</t>
  </si>
  <si>
    <t>Long Term Debt (Tables)</t>
  </si>
  <si>
    <t>Consolidated Debt Obligations</t>
  </si>
  <si>
    <t>The following table presents our consolidated debt obligations at the dates indicated:
March 31,
December 31,
2016
2015
(In thousands)
OLLC $2.0 billion revolving credit facility, variable-rate, due March 2018
$
792,000
$
836,000
2021 Senior Notes, fixed-rate, due May 2021 (1) (3)
700,000
700,000
2022 Senior Notes, fixed-rate, due August 2022 (2) (3)
496,990
496,990
Senior notes debt issuance costs, net
(17,497
)
(18,297
)
Unamortized discounts
(13,509
)
(14,114
)
Total long-term debt
$
1,957,984
$
2,000,579
(1)
The estimated fair value of our 2021 Senior Notes was $203.0 million and $210.0 million at March 31, 2016 and December 31, 2015, respectively.
(2)
The estimated fair value of our 2022 Senior Notes was $135.4 million and $149.1 million at March 31, 2016 and December 31, 2015, respectively.
(3)
The estimated fair value is based on quoted market prices and is classified as Level 2 within the fair value hierarchy.</t>
  </si>
  <si>
    <t>Borrowing Base Credit Facility</t>
  </si>
  <si>
    <t>Credit facilities tied to borrowing bases are common throughout the oil and gas industry. The borrowing base for our revolving credit facility was the following at the date indicated:
March 31,
2016
(In thousands)
OLLC $2.0 billion revolving credit facility, variable-rate, due March 2018
$
1,175,000</t>
  </si>
  <si>
    <t>Summary of Weighted-Average Interest Rates Paid Excluding Commitment Fees on Variable-Rate Debt Obligations</t>
  </si>
  <si>
    <t xml:space="preserve">The following table presents the weighted-average interest rates paid, excluding commitment fees, on our consolidated variable-rate debt obligations for the periods presented:
For the Three Months Ended
March 31,
2016
2015
OLLC revolving credit facility
2.43
%
1.90
% </t>
  </si>
  <si>
    <t>Summary of Unamortized Deferred Financing Costs Associated with Consolidated Debt Obligations</t>
  </si>
  <si>
    <t>Unamortized deferred financing costs associated with our consolidated debt obligations were as follows at the dates indicated:
March 31,
December 31,
2016
2015
(In thousands)
OLLC $2.0 billion revolving credit facility, variable-rate, due March 2018 (1)
$
3,289
$
3,672
2021 Senior Notes (2)
10,665
11,194
2022 Senior Notes (2)
6,832
7,103
Total
$
20,786
$
21,969
(1)
Unamortized deferred financing costs are amortized over the remaining life of our revolving credit facility.
(2)
Unamortized deferred financing costs are amortized using the straight line method, which generally approximates the effective interest method.</t>
  </si>
  <si>
    <t>Equity and Distributions (Tables)</t>
  </si>
  <si>
    <t>Summary of Changes in Number of Outstanding Units</t>
  </si>
  <si>
    <t>The following table summarizes changes in the number of outstanding units since December 31, 2015:
General
Common
Partner
Balance, December 31, 2015
82,906,400
86,797
Restricted common units issued
50,000
—
Restricted common units forfeited
(9,669
)
—
Restricted common units repurchased (1)
(21,429
)
—
Balance, March 31, 2016
82,925,302
86,797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approximately $0.1 million for the three months ended March 31, 2016. These net-settlements had the effect of unit repurchases by the Partnership as they reduced the number of units that would have otherwise been outstanding as a result of the vesting and did not represent an expense to the Partnership.</t>
  </si>
  <si>
    <t>Summary of Quarterly Cash Distribution Rates</t>
  </si>
  <si>
    <t>The following table summarizes our declared quarterly cash distribution rates with respect to the quarter indicated (dollars in millions, except per unit amounts):
Distribution
Amount
Aggregate
Received by
Quarter
Declaration Date
Record Date
Payable Date
Per Unit
Distribution
Affiliates
1 st
April 26, 2016
May 6, 2016
May 13, 2016
$
0.0300
$
2.5
$
&lt; 0.1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t>
  </si>
  <si>
    <t>Earnings per Unit (Tables)</t>
  </si>
  <si>
    <t>Calculation of Earnings (Loss) Per Unit</t>
  </si>
  <si>
    <t>The following sets forth the calculation of earnings (loss) per unit, or EPU, for the periods indicated (in thousands, except per unit amounts):
For the Three Months Ended
March 31,
2016
2015
Net income (loss) attributable to Memorial Production Partners LP
$
(38,097
)
$
(162,817
)
Less: Previous owners interest in net income (loss)
—
(2,268
)
Less: General partner's 0.1% interest in net income (loss) (1)
(40
)
(166
)
Less: IDRs attributable to corresponding period
—
56
Less: Phantom unit distribution equivalents attributable to corresponding period (see Note 11)
(5
)
—
Net income (loss) available to limited partners
$
(38,052
)
$
(160,439
)
Weighted average limited partner units outstanding:
Common units
82,935
81,778
Subordinated units
—
2,561
Total
82,935
84,339
Basic and diluted EPU
$
(0.46
)
$
(1.90
)
(1)
As a result of repurchases under the December 2014 repurchase program, our general partner had an approximate average 0.1046% and 0.1023% interest in us for the three months ended March 31, 2016 and 2015, respectively.</t>
  </si>
  <si>
    <t>Unit-based Awards (Tables)</t>
  </si>
  <si>
    <t>Summary of Information Regarding Restricted Common Unit Awards</t>
  </si>
  <si>
    <t>Restricted Common Units The following table summarizes information regarding restricted common unit awards granted under the Memorial Production Partners GP LLC Long-Term Incentive Plan (“LTIP”) for the periods presented:
Weighted-
Average Grant
Number of
Date Fair Value
Units
per Unit (1)
Restricted common units outstanding at December 31, 2015
1,368,538
$
17.61
Granted (2)
50,000
$
2.41
Forfeited
(9,669
)
$
18.50
Vested
(102,600
)
$
15.96
Restricted common units outstanding at March 31, 2016
1,306,269
$
17.15
(1)
Determined by dividing the aggregate grant date fair value of awards by the number of awards issued.
(2)
The aggregate grant date fair value of restricted common unit awards issued in the three months ended March 31, 2016 was $0.1 million based on a grant date market price of $2.41 per unit.</t>
  </si>
  <si>
    <t>Summary of Amount of Compensation Expense Recognized</t>
  </si>
  <si>
    <t>The following table summarizes the amount of recognized compensation expense associated with the LTIP awards that are reflected in the accompanying statements of operations for the periods presented (in thousands):
For the Three Months Ended
March 31,
2016
2015
Equity classified awards
Restricted common units
$
2,492
$
2,341
Liability classified awards
Phantom units
76
—
$
2,568
$
2,341</t>
  </si>
  <si>
    <t>Related Party Transactions (Tables)</t>
  </si>
  <si>
    <t>February 2015 Acquisition [Member]</t>
  </si>
  <si>
    <t>Related Party Transaction [Line Items]</t>
  </si>
  <si>
    <t>Schedule of Net Assets Recorded by Partnership</t>
  </si>
  <si>
    <t>The Partnership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t>
  </si>
  <si>
    <t>Omnibus Agreement [Member]</t>
  </si>
  <si>
    <t>Schedule of Amount of General and Administrative Costs and Expenses Recognized</t>
  </si>
  <si>
    <t>The following table summarizes the amount of general and administrative expenses recognized under the omnibus agreement that are reflected in the accompanying statements of operations for the periods presented (in thousands):
For the Three Months Ended
March 31,
2016
2015
$
7,449
$
8,553</t>
  </si>
  <si>
    <t>Commitments and Contingencies (Tables)</t>
  </si>
  <si>
    <t>Minimum Balances Attributable to Net Working Interest</t>
  </si>
  <si>
    <t>The trust account must maintain minimum balances as follows (in thousands):
June 30, 2016
$
148,000
December 31, 2016
$
152,000</t>
  </si>
  <si>
    <t>Organization and Basis of Presentation - Additional Information (Detail) - Segment</t>
  </si>
  <si>
    <t>Apr. 27, 2016</t>
  </si>
  <si>
    <t>Consolidation And Basis Of Presentation [Line Items]</t>
  </si>
  <si>
    <t>Number of reportable business segments</t>
  </si>
  <si>
    <t>Subsequent Event [Member] | MEMP GP [Member]</t>
  </si>
  <si>
    <t>Partnership ownership percentage</t>
  </si>
  <si>
    <t>0.10%</t>
  </si>
  <si>
    <t>Related party, transaction date</t>
  </si>
  <si>
    <t>Apr. 27,
		2016</t>
  </si>
  <si>
    <t>IDRs [Member] | Natural Gas Partners [Member] | Subsequent Event [Member]</t>
  </si>
  <si>
    <t>Agreed ownership interest percentage to acquire</t>
  </si>
  <si>
    <t>50.00%</t>
  </si>
  <si>
    <t>99.90%</t>
  </si>
  <si>
    <t>General Partner [Member] | The Funds [Member]</t>
  </si>
  <si>
    <t>Percentage of economic interest in incentive distribution rights</t>
  </si>
  <si>
    <t>Summary of Significant Accounting Policies - Summary of Current Accrued Liabilities (Detail) - USD ($) $ in Thousands</t>
  </si>
  <si>
    <t>Accrued Liabilities Current [Abstract]</t>
  </si>
  <si>
    <t>Accrued capital expenditures</t>
  </si>
  <si>
    <t>Accrued interest payable</t>
  </si>
  <si>
    <t>Accrued lease operating expense</t>
  </si>
  <si>
    <t>Accrued ad valorem taxes</t>
  </si>
  <si>
    <t>Accrued general and administrative expenses</t>
  </si>
  <si>
    <t>Environmental liability</t>
  </si>
  <si>
    <t>Asset retirement obligation</t>
  </si>
  <si>
    <t>Accrued liabilities, Total</t>
  </si>
  <si>
    <t>Summary of Significant Accounting Policies - Summary of Supplemental Cash Flows (Detail) - USD ($) $ in Thousands</t>
  </si>
  <si>
    <t>Supplemental cash flows:</t>
  </si>
  <si>
    <t>Cash paid for interest, net of amounts capitalized</t>
  </si>
  <si>
    <t>Noncash investing and financing activities:</t>
  </si>
  <si>
    <t>Increase (decrease) in capital expenditures in payables and accrued liabilities</t>
  </si>
  <si>
    <t>Asset retirement obligation removal related to divestitures</t>
  </si>
  <si>
    <t>Assumptions of asset retirement obligations related to properties acquired</t>
  </si>
  <si>
    <t>Acquisitions and Divestitures - Acquisition-Related Costs (Detail) - USD ($) $ in Thousands</t>
  </si>
  <si>
    <t>General and Administrative Expense</t>
  </si>
  <si>
    <t>Business Acquisition [Line Items]</t>
  </si>
  <si>
    <t>Business Combination, Acquisition Related Costs</t>
  </si>
  <si>
    <t>Acquisitions and Divestitures - Supplemental Pro Forma Information (Detail) - 2015 Beta Acquisition [Member] $ / shares in Units, $ in Thousands</t>
  </si>
  <si>
    <t>Mar. 31, 2015USD ($)$ / shares</t>
  </si>
  <si>
    <t>Revenues</t>
  </si>
  <si>
    <t>Basic and diluted earnings per unit | $ / shares</t>
  </si>
  <si>
    <t>Fair Value Measurements of Financial Instruments - Assets and Liabilities Measured at Fair Value on Recurring Basis (Detail) - Fair Value [Member] - USD ($) $ in Thousands</t>
  </si>
  <si>
    <t>Fair Value, Assets, Liabilities and Stockholders' Equity Measured on Recurring Basis [Abstract]</t>
  </si>
  <si>
    <t>Assets</t>
  </si>
  <si>
    <t>Interest rate derivatives, Assets</t>
  </si>
  <si>
    <t>Liabilities</t>
  </si>
  <si>
    <t>Interest rate derivatives, Liabilities</t>
  </si>
  <si>
    <t>Quoted Prices in Active Market (Level 1) [Member]</t>
  </si>
  <si>
    <t>Significant Other Observable Inputs (Level 2) [Member]</t>
  </si>
  <si>
    <t>Significant Unobservable Inputs (Level 3) [Member]</t>
  </si>
  <si>
    <t>Commodity derivatives [Member]</t>
  </si>
  <si>
    <t>Commodity derivatives [Member] | Quoted Prices in Active Market (Level 1) [Member]</t>
  </si>
  <si>
    <t>Commodity derivatives [Member] | Significant Other Observable Inputs (Level 2) [Member]</t>
  </si>
  <si>
    <t>Commodity derivatives [Member] | Significant Unobservable Inputs (Level 3) [Member]</t>
  </si>
  <si>
    <t>Fair Value Measurements of Financial Instruments - Additional Information (Detail) - USD ($) $ in Thousands</t>
  </si>
  <si>
    <t>Assets And Liabilities Carrying Value And Fair Value [Line Items]</t>
  </si>
  <si>
    <t>Carrying value of properties after impairment charges</t>
  </si>
  <si>
    <t>East Texas, Wyoming and Colorado [Member]</t>
  </si>
  <si>
    <t>Risk Management and Derivative Instruments - Additional Information (Detail) - USD ($) $ in Millions</t>
  </si>
  <si>
    <t>1 Months Ended</t>
  </si>
  <si>
    <t>Feb. 28, 2015</t>
  </si>
  <si>
    <t>Derivative Instruments Gain Loss [Line Items]</t>
  </si>
  <si>
    <t>Conditional rights of set-off under ISDA Master Agreement reduce the maximum amount of loss due to credit risk</t>
  </si>
  <si>
    <t>Maximum amount of loss due to credit risk</t>
  </si>
  <si>
    <t>Cash settlement receipt</t>
  </si>
  <si>
    <t>Two Counterparties [Member]</t>
  </si>
  <si>
    <t>Risk Management and Derivative Instruments - Open Commodity Positions (Detail)</t>
  </si>
  <si>
    <t>Mar. 31, 2016MMBTU$ / MMBTU$ / bblbbl</t>
  </si>
  <si>
    <t>Remaining 2016 [Member] | Natural Gas Derivative Contracts Fixed Price Swap Contracts [Member]</t>
  </si>
  <si>
    <t>Combination Of Commodity Derivatives To Manage Exposure To Commodity Price Volatility [Abstract]</t>
  </si>
  <si>
    <t>Average Monthly Volume (MMBtu) | MMBTU</t>
  </si>
  <si>
    <t>Weighted-average fixed price | $ / MMBTU</t>
  </si>
  <si>
    <t>Remaining 2016 [Member] | Natural Gas Derivative Contracts Basis Swaps [Member]</t>
  </si>
  <si>
    <t>Spread | $ / MMBTU</t>
  </si>
  <si>
    <t>Remaining 2016 [Member] | Crude Oil Derivative Contracts Fixed Price Swap Contracts [Member]</t>
  </si>
  <si>
    <t>Average Monthly Volume (Bbls) | bbl</t>
  </si>
  <si>
    <t>Weighted-average fixed price | $ / bbl</t>
  </si>
  <si>
    <t>Remaining 2016 [Member] | Crude Oil Derivative Contracts Basis Swaps [Member]</t>
  </si>
  <si>
    <t>Spread | $ / bbl</t>
  </si>
  <si>
    <t>Remaining 2016 [Member] | NGL Derivative Contracts Fixed Price Swap Contracts [Member]</t>
  </si>
  <si>
    <t>2017 [Member] | Natural Gas Derivative Contracts Fixed Price Swap Contracts [Member]</t>
  </si>
  <si>
    <t>2017 [Member] | Natural Gas Derivative Contracts Basis Swaps [Member]</t>
  </si>
  <si>
    <t>2017 [Member] | Crude Oil Derivative Contracts Fixed Price Swap Contracts [Member]</t>
  </si>
  <si>
    <t>2017 [Member] | Crude Oil Derivative Contracts Basis Swaps [Member]</t>
  </si>
  <si>
    <t>2017 [Member] | NGL Derivative Contracts Fixed Price Swap Contracts [Member]</t>
  </si>
  <si>
    <t>2018 [Member] | Natural Gas Derivative Contracts Fixed Price Swap Contracts [Member]</t>
  </si>
  <si>
    <t>2018 [Member] | Natural Gas Derivative Contracts Basis Swaps [Member]</t>
  </si>
  <si>
    <t>2018 [Member] | Crude Oil Derivative Contracts Fixed Price Swap Contracts [Member]</t>
  </si>
  <si>
    <t>2018 [Member] | Crude Oil Derivative Contracts Basis Swaps [Member]</t>
  </si>
  <si>
    <t>2018 [Member] | NGL Derivative Contracts Fixed Price Swap Contracts [Member]</t>
  </si>
  <si>
    <t>2019 [Member] | Natural Gas Derivative Contracts Fixed Price Swap Contracts [Member]</t>
  </si>
  <si>
    <t>2019 [Member] | Natural Gas Derivative Contracts Basis Swaps [Member]</t>
  </si>
  <si>
    <t>2019 [Member] | Crude Oil Derivative Contracts Fixed Price Swap Contracts [Member]</t>
  </si>
  <si>
    <t>2019 [Member] | Crude Oil Derivative Contracts Basis Swaps [Member]</t>
  </si>
  <si>
    <t>2019 [Member] | NGL Derivative Contracts Fixed Price Swap Contracts [Member]</t>
  </si>
  <si>
    <t>Risk Management and Derivative Instruments - Open Commodity Positions Disaggregated Basis (Detail) - Disaggregated Basis Swap [Member]</t>
  </si>
  <si>
    <t>Remaining 2016 [Member] | Natural Gas Derivative Contracts NGPL TexOk Basis Swaps [Member]</t>
  </si>
  <si>
    <t>Remaining 2016 [Member] | Natural Gas Derivative Contracts HSC Basis Swaps [Member]</t>
  </si>
  <si>
    <t>Remaining 2016 [Member] | Natural Gas Derivative Contracts CIG Basis Swaps [Member]</t>
  </si>
  <si>
    <t>Remaining 2016 [Member] | Natural Gas Derivative Contracts TETCO STX Basis Swaps [Member]</t>
  </si>
  <si>
    <t>Remaining 2016 [Member] | Crude Oil Derivative Contracts Midway-Sunset Basis Swaps [Member]</t>
  </si>
  <si>
    <t>Remaining 2016 [Member] | Crude Oil Derivative Contracts Midland Basis Swaps [Member]</t>
  </si>
  <si>
    <t>Remaining 2016 [Member] | Henry Hub [Member] | Natural Gas Derivative Contracts NGPL TexOk Basis Swaps [Member]</t>
  </si>
  <si>
    <t>Remaining 2016 [Member] | Henry Hub [Member] | Natural Gas Derivative Contracts HSC Basis Swaps [Member]</t>
  </si>
  <si>
    <t>Remaining 2016 [Member] | Henry Hub [Member] | Natural Gas Derivative Contracts CIG Basis Swaps [Member]</t>
  </si>
  <si>
    <t>Remaining 2016 [Member] | Henry Hub [Member] | Natural Gas Derivative Contracts TETCO STX Basis Swaps [Member]</t>
  </si>
  <si>
    <t>Remaining 2016 [Member] | Brent | Crude Oil Derivative Contracts Midway-Sunset Basis Swaps [Member]</t>
  </si>
  <si>
    <t>Remaining 2016 [Member] | WTI | Crude Oil Derivative Contracts Midland Basis Swaps [Member]</t>
  </si>
  <si>
    <t>2017 [Member] | Natural Gas Derivative Contracts NGPL TexOk Basis Swaps [Member]</t>
  </si>
  <si>
    <t>2017 [Member] | Natural Gas Derivative Contracts HSC Basis Swaps [Member]</t>
  </si>
  <si>
    <t>2017 [Member] | Natural Gas Derivative Contracts CIG Basis Swaps [Member]</t>
  </si>
  <si>
    <t>2017 [Member] | Natural Gas Derivative Contracts TETCO STX Basis Swaps [Member]</t>
  </si>
  <si>
    <t>2017 [Member] | Crude Oil Derivative Contracts Midway-Sunset Basis Swaps [Member]</t>
  </si>
  <si>
    <t>2017 [Member] | Crude Oil Derivative Contracts Midland Basis Swaps [Member]</t>
  </si>
  <si>
    <t>2017 [Member] | Henry Hub [Member] | Natural Gas Derivative Contracts NGPL TexOk Basis Swaps [Member]</t>
  </si>
  <si>
    <t>2017 [Member] | Henry Hub [Member] | Natural Gas Derivative Contracts HSC Basis Swaps [Member]</t>
  </si>
  <si>
    <t>2017 [Member] | Henry Hub [Member] | Natural Gas Derivative Contracts CIG Basis Swaps [Member]</t>
  </si>
  <si>
    <t>2017 [Member] | Henry Hub [Member] | Natural Gas Derivative Contracts TETCO STX Basis Swaps [Member]</t>
  </si>
  <si>
    <t>2017 [Member] | Brent | Crude Oil Derivative Contracts Midway-Sunset Basis Swaps [Member]</t>
  </si>
  <si>
    <t>2017 [Member] | WTI | Crude Oil Derivative Contracts Midland Basis Swaps [Member]</t>
  </si>
  <si>
    <t>2018 [Member] | Natural Gas Derivative Contracts NGPL TexOk Basis Swaps [Member]</t>
  </si>
  <si>
    <t>2018 [Member] | Natural Gas Derivative Contracts HSC Basis Swaps [Member]</t>
  </si>
  <si>
    <t>2018 [Member] | Natural Gas Derivative Contracts CIG Basis Swaps [Member]</t>
  </si>
  <si>
    <t>2018 [Member] | Natural Gas Derivative Contracts TETCO STX Basis Swaps [Member]</t>
  </si>
  <si>
    <t>2018 [Member] | Crude Oil Derivative Contracts Midway-Sunset Basis Swaps [Member]</t>
  </si>
  <si>
    <t>2018 [Member] | Crude Oil Derivative Contracts Midland Basis Swaps [Member]</t>
  </si>
  <si>
    <t>2018 [Member] | Henry Hub [Member] | Natural Gas Derivative Contracts NGPL TexOk Basis Swaps [Member]</t>
  </si>
  <si>
    <t>2018 [Member] | Henry Hub [Member] | Natural Gas Derivative Contracts HSC Basis Swaps [Member]</t>
  </si>
  <si>
    <t>2018 [Member] | Henry Hub [Member] | Natural Gas Derivative Contracts CIG Basis Swaps [Member]</t>
  </si>
  <si>
    <t>2018 [Member] | Henry Hub [Member] | Natural Gas Derivative Contracts TETCO STX Basis Swaps [Member]</t>
  </si>
  <si>
    <t>2018 [Member] | Brent | Crude Oil Derivative Contracts Midway-Sunset Basis Swaps [Member]</t>
  </si>
  <si>
    <t>2018 [Member] | WTI | Crude Oil Derivative Contracts Midland Basis Swaps [Member]</t>
  </si>
  <si>
    <t>2019 [Member] | Natural Gas Derivative Contracts NGPL TexOk Basis Swaps [Member]</t>
  </si>
  <si>
    <t>2019 [Member] | Natural Gas Derivative Contracts HSC Basis Swaps [Member]</t>
  </si>
  <si>
    <t>2019 [Member] | Natural Gas Derivative Contracts CIG Basis Swaps [Member]</t>
  </si>
  <si>
    <t>2019 [Member] | Natural Gas Derivative Contracts TETCO STX Basis Swaps [Member]</t>
  </si>
  <si>
    <t>2019 [Member] | Crude Oil Derivative Contracts Midway-Sunset Basis Swaps [Member]</t>
  </si>
  <si>
    <t>2019 [Member] | Crude Oil Derivative Contracts Midland Basis Swaps [Member]</t>
  </si>
  <si>
    <t>2019 [Member] | Henry Hub [Member] | Natural Gas Derivative Contracts NGPL TexOk Basis Swaps [Member]</t>
  </si>
  <si>
    <t>2019 [Member] | Henry Hub [Member] | Natural Gas Derivative Contracts HSC Basis Swaps [Member]</t>
  </si>
  <si>
    <t>2019 [Member] | Henry Hub [Member] | Natural Gas Derivative Contracts CIG Basis Swaps [Member]</t>
  </si>
  <si>
    <t>2019 [Member] | Henry Hub [Member] | Natural Gas Derivative Contracts TETCO STX Basis Swaps [Member]</t>
  </si>
  <si>
    <t>2019 [Member] | Brent | Crude Oil Derivative Contracts Midway-Sunset Basis Swaps [Member]</t>
  </si>
  <si>
    <t>2019 [Member] | WTI | Crude Oil Derivative Contracts Midland Basis Swaps [Member]</t>
  </si>
  <si>
    <t>Risk Management and Derivative Instruments - Interest Rate Swap Open Positions (Detail) - Interest rate swaps [Member] $ in Thousands</t>
  </si>
  <si>
    <t>Mar. 31, 2016USD ($)</t>
  </si>
  <si>
    <t>Remaining 2016 [Member]</t>
  </si>
  <si>
    <t>Derivative [Line Items]</t>
  </si>
  <si>
    <t>Average Monthly Notional</t>
  </si>
  <si>
    <t>Weighted-average fixed rate</t>
  </si>
  <si>
    <t>0.943%</t>
  </si>
  <si>
    <t>Floating rate</t>
  </si>
  <si>
    <t>1 Month LIBOR</t>
  </si>
  <si>
    <t>2017 [Member]</t>
  </si>
  <si>
    <t>1.612%</t>
  </si>
  <si>
    <t>2018 [Member]</t>
  </si>
  <si>
    <t>1.427%</t>
  </si>
  <si>
    <t>Risk Management and Derivative Instruments - Gross Fair Value of Derivative Instruments by Appropriate Balance Sheet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Interest rate swaps [Member]</t>
  </si>
  <si>
    <t>Long-Term Derivative Instruments [Member]</t>
  </si>
  <si>
    <t>Long-Term Derivative Instruments [Member] | Commodity derivatives [Member]</t>
  </si>
  <si>
    <t>Long-Term Derivative Instruments [Member] | Interest rate swaps [Member]</t>
  </si>
  <si>
    <t>Risk Management and Derivative Instruments - Unrealized and Realized Gains and Losses Related to Derivative Instruments (Detail) - USD ($) $ in Thousands</t>
  </si>
  <si>
    <t>Interest rate derivatives [Member]</t>
  </si>
  <si>
    <t>Asset Retirement Obligations - Summary of Changes in Asset Retirement Obligations (Detail) - USD ($) $ in Thousands</t>
  </si>
  <si>
    <t>Asset retirement obligations at beginning of period</t>
  </si>
  <si>
    <t>Liabilities added from acquisitions or drilling</t>
  </si>
  <si>
    <t>Liabilities removed upon sale of wells</t>
  </si>
  <si>
    <t>Liabilities settled</t>
  </si>
  <si>
    <t>Accretion expense</t>
  </si>
  <si>
    <t>Revision of estimates</t>
  </si>
  <si>
    <t>Asset retirement obligations at end of period</t>
  </si>
  <si>
    <t>Less: Current portion</t>
  </si>
  <si>
    <t>Asset retirement obligations - long-term portion</t>
  </si>
  <si>
    <t>Long Term Debt - Consolidated Debt Obligations (Detail) - USD ($) $ in Thousands</t>
  </si>
  <si>
    <t>Debt Instrument [Line Items]</t>
  </si>
  <si>
    <t>Unamortized discounts</t>
  </si>
  <si>
    <t>Total long-term debt</t>
  </si>
  <si>
    <t>OLLC $2.0 billion revolving credit facility, variable-rate, due March 2018</t>
  </si>
  <si>
    <t>Revolving credit facility</t>
  </si>
  <si>
    <t>2021 Senior Notes, fixed-rate, due May 2021 [Member]</t>
  </si>
  <si>
    <t>Senior Notes, fixed-rate</t>
  </si>
  <si>
    <t>[1],[2]</t>
  </si>
  <si>
    <t>2022 Senior Notes, fixed-rate, due August 2022 [Member]</t>
  </si>
  <si>
    <t>[1],[3]</t>
  </si>
  <si>
    <t>Senior Notes [Member]</t>
  </si>
  <si>
    <t>Debt issuance costs, net</t>
  </si>
  <si>
    <t>[1]</t>
  </si>
  <si>
    <t>The estimated fair value is based on quoted market prices and is classified as Level 2 within the fair value hierarchy.</t>
  </si>
  <si>
    <t>[2]</t>
  </si>
  <si>
    <t>The estimated fair value of our 2021 Senior Notes was $203.0 million and $210.0 million at March 31, 2016 and December 31, 2015, respectively.</t>
  </si>
  <si>
    <t>[3]</t>
  </si>
  <si>
    <t>The estimated fair value of our 2022 Senior Notes was $135.4 million and $149.1 million at March 31, 2016 and December 31, 2015, respectively.</t>
  </si>
  <si>
    <t>Long Term Debt - Consolidated Debt Obligations (Parenthetical) (Detail) - USD ($)</t>
  </si>
  <si>
    <t>Maturity date</t>
  </si>
  <si>
    <t>Mar. 19,
		2018</t>
  </si>
  <si>
    <t>May 1,
		2021</t>
  </si>
  <si>
    <t>Estimated fair value of fixed rate debt</t>
  </si>
  <si>
    <t>Aug. 1,
		2022</t>
  </si>
  <si>
    <t>Long Term Debt - Additional Information (Detail) - USD ($)</t>
  </si>
  <si>
    <t>Apr. 14, 2016</t>
  </si>
  <si>
    <t>Line of Credit Facility [Line Items]</t>
  </si>
  <si>
    <t>Letters of credit outstanding</t>
  </si>
  <si>
    <t>Subsequent Event [Member]</t>
  </si>
  <si>
    <t>Debt covenant, cash distributions to equity holders, pro forma availability minimum</t>
  </si>
  <si>
    <t>Debt covenant, cash distributions to equity holders, borrowing base amount percentage prior threshold date</t>
  </si>
  <si>
    <t>10.00%</t>
  </si>
  <si>
    <t>Debt covenant, cash distributions to equity holders, borrowing base amount percentage after threshold date</t>
  </si>
  <si>
    <t>15.00%</t>
  </si>
  <si>
    <t>Debt covenant, cash distributions to equity holders, total debt to EBITDAX ratio minimum</t>
  </si>
  <si>
    <t>400.00%</t>
  </si>
  <si>
    <t>Debt covenant, maximum payment of cash distributions to equity holders amount</t>
  </si>
  <si>
    <t>Debt covenant, repurchase, pro forma availability minimum</t>
  </si>
  <si>
    <t>Debt covenant, repurchase, borrowing base amount percentage prior threshold date minimum</t>
  </si>
  <si>
    <t>Debt covenant, repurchase, borrowing base amount percentage after threshold date minimum</t>
  </si>
  <si>
    <t>Debt covenant, outstanding senior unsecured notes repurchase, total debt to EBITDAX ratio maximum</t>
  </si>
  <si>
    <t>300.00%</t>
  </si>
  <si>
    <t>Maximum amount of proceeds from swap liquidations, sale or other disposition of oil and gas properties to repurchase outstanding senior unsecured notes or second lien debt</t>
  </si>
  <si>
    <t>Maximum amount of sale and cash proceeds to repurchase outstanding senior unsecured notes aggregate</t>
  </si>
  <si>
    <t>Minimum Percentage of Oil and Gas Properties mortgaged as collateral security for the loans under the Credit Agreement</t>
  </si>
  <si>
    <t>90.00%</t>
  </si>
  <si>
    <t>Debt covenant, minimum aggregate amount of unrestricted cash or cash equivalents to prepay loans and cash collateralize letter of credit exposure</t>
  </si>
  <si>
    <t>Revolving credit facility, maximum borrowing capacity</t>
  </si>
  <si>
    <t>Borrowing base</t>
  </si>
  <si>
    <t>OLLC $2.0 billion revolving credit facility, variable-rate, due March 2018 | Subsequent Event [Member]</t>
  </si>
  <si>
    <t>Percentage of revolving unused commitment fee</t>
  </si>
  <si>
    <t>0.50%</t>
  </si>
  <si>
    <t>Consolidated First Lien Net Secured Debt to Consolidated EBITDAX ratio Maximum</t>
  </si>
  <si>
    <t>325.00%</t>
  </si>
  <si>
    <t>OLLC $2.0 billion revolving credit facility, variable-rate, due March 2018 | Subsequent Event [Member] | Minimum [Member] | Alternative Base Rate [Member]</t>
  </si>
  <si>
    <t>Base rate borrowing percentage</t>
  </si>
  <si>
    <t>1.25%</t>
  </si>
  <si>
    <t>OLLC $2.0 billion revolving credit facility, variable-rate, due March 2018 | Subsequent Event [Member] | Minimum [Member] | Eurodollar or LIBOR [Member]</t>
  </si>
  <si>
    <t>2.25%</t>
  </si>
  <si>
    <t>OLLC $2.0 billion revolving credit facility, variable-rate, due March 2018 | Subsequent Event [Member] | Maximum [Member] | Alternative Base Rate [Member]</t>
  </si>
  <si>
    <t>OLLC $2.0 billion revolving credit facility, variable-rate, due March 2018 | Subsequent Event [Member] | Maximum [Member] | Eurodollar or LIBOR [Member]</t>
  </si>
  <si>
    <t>3.25%</t>
  </si>
  <si>
    <t>Issuance Of Secured Second Lien Notes Solely In Exchange Of Outstanding Senior Unsecured Notes | Subsequent Event [Member]</t>
  </si>
  <si>
    <t>Debt instrument, redemption period</t>
  </si>
  <si>
    <t>180 days</t>
  </si>
  <si>
    <t>Issuance Of Secured Second Lien Notes Solely In Exchange Of Outstanding Senior Unsecured Notes | Subsequent Event [Member] | Maximum [Member]</t>
  </si>
  <si>
    <t>Aggregate principal amount</t>
  </si>
  <si>
    <t>Universal Shelf Registration Statement [Member]</t>
  </si>
  <si>
    <t>Universal shelf guarantor subsidiaries ownership percentage</t>
  </si>
  <si>
    <t>100.00%</t>
  </si>
  <si>
    <t>Long Term Debt - Borrowing Base Credit Facility (Detail)</t>
  </si>
  <si>
    <t>Long Term Debt - Borrowing Base Credit Facility (Parenthetical) (Detail)</t>
  </si>
  <si>
    <t>Long Term Debt - Summary of Weighted-Average Interest Rates Paid Excluding Commitment Fees on Variable-Rate Debt Obligations (Detail)</t>
  </si>
  <si>
    <t>OLLC revolving credit facility [Member]</t>
  </si>
  <si>
    <t>Revolving credit facility, weighted-average interest rates</t>
  </si>
  <si>
    <t>2.43%</t>
  </si>
  <si>
    <t>1.90%</t>
  </si>
  <si>
    <t>Long Term Debt - Summary of Unamortized Deferred Financing Costs Associated with Consolidated Debt Obligations (Detail) - USD ($) $ in Thousands</t>
  </si>
  <si>
    <t>Unamortized deferred financing costs</t>
  </si>
  <si>
    <t>Unamortized deferred financing costs are amortized over the remaining life of our revolving credit facility.</t>
  </si>
  <si>
    <t>Unamortized deferred financing costs are amortized using the straight line method, which generally approximates the effective interest method.</t>
  </si>
  <si>
    <t>Long Term Debt - Summary of Unamortized Deferred Financing Costs Associated with Consolidated Debt Obligations (Parenthetical) (Detail)</t>
  </si>
  <si>
    <t>Equity and Distributions - Summary of Changes in Number of Outstanding Units (Detail)</t>
  </si>
  <si>
    <t>Mar. 31, 2016shares</t>
  </si>
  <si>
    <t>Summary Of Changes In Number Of Outstanding Units [Abstract]</t>
  </si>
  <si>
    <t>Beginning balance</t>
  </si>
  <si>
    <t>Restricted common units issued</t>
  </si>
  <si>
    <t>Restricted common units forfeited</t>
  </si>
  <si>
    <t>Restricted common units repurchased</t>
  </si>
  <si>
    <t>Ending balance</t>
  </si>
  <si>
    <t>Equity and Distributions - Summary of Changes in Number of Outstanding Units (Parenthetical) (Detail) $ in Millions</t>
  </si>
  <si>
    <t>Withholding tax withheld and paid related to vesting of restricted common units</t>
  </si>
  <si>
    <t>Equity and Distributions - Additional Information (Detail) $ in Millions</t>
  </si>
  <si>
    <t>Mar. 31, 2015USD ($)shares</t>
  </si>
  <si>
    <t>Common units amount repurchased under repurchase program | $</t>
  </si>
  <si>
    <t>Common units repurchased under repurchase program | shares</t>
  </si>
  <si>
    <t>Equity and Distributions - Summary of Quarterly Cash Distribution Rates (Detail) - USD ($)</t>
  </si>
  <si>
    <t>Sep. 30, 2015</t>
  </si>
  <si>
    <t>Jun. 30, 2015</t>
  </si>
  <si>
    <t>Dec. 31, 2014</t>
  </si>
  <si>
    <t>Limited Partners Capital Account [Line Items]</t>
  </si>
  <si>
    <t>Distribution made to member or limited partner, date of declaration</t>
  </si>
  <si>
    <t>Apr. 26,
		2016</t>
  </si>
  <si>
    <t>Jan. 26,
		2016</t>
  </si>
  <si>
    <t>Oct. 26,
		2015</t>
  </si>
  <si>
    <t>Jul. 24,
		2015</t>
  </si>
  <si>
    <t>Apr. 24,
		2015</t>
  </si>
  <si>
    <t>Jan. 26,
		2015</t>
  </si>
  <si>
    <t>Distribution made to member or limited partner, date of record</t>
  </si>
  <si>
    <t>May 6,
		2016</t>
  </si>
  <si>
    <t>Feb. 5,
		2016</t>
  </si>
  <si>
    <t>Nov. 5,
		2015</t>
  </si>
  <si>
    <t>Aug. 5,
		2015</t>
  </si>
  <si>
    <t>May 6,
		2015</t>
  </si>
  <si>
    <t>Feb. 5,
		2015</t>
  </si>
  <si>
    <t>Distribution made to member or limited partner, date of distribution</t>
  </si>
  <si>
    <t>May 13,
		2016</t>
  </si>
  <si>
    <t>Feb. 12,
		2016</t>
  </si>
  <si>
    <t>Nov. 12,
		2015</t>
  </si>
  <si>
    <t>Aug. 12,
		2015</t>
  </si>
  <si>
    <t>May 13,
		2015</t>
  </si>
  <si>
    <t>Feb. 12,
		2015</t>
  </si>
  <si>
    <t>Distribution per unit</t>
  </si>
  <si>
    <t>Aggregate Distribution</t>
  </si>
  <si>
    <t>Distribution Received by Affiliates</t>
  </si>
  <si>
    <t>Maximum [Member]</t>
  </si>
  <si>
    <t>Earnings Per Unit - Calculation of Earnings (Loss) Per Unit (Detail) - USD ($) $ / shares in Units, shares in Thousands, $ in Thousands</t>
  </si>
  <si>
    <t>Earnings Per Unit [Line Items]</t>
  </si>
  <si>
    <t>Less: Previous owners interest in net income (loss)</t>
  </si>
  <si>
    <t>Less: General partner's 0.1% interest in net income (loss)</t>
  </si>
  <si>
    <t>Less: IDRs attributable to corresponding period</t>
  </si>
  <si>
    <t>Less: Phantom unit distribution equivalents attributable to corresponding period (see Note 11)</t>
  </si>
  <si>
    <t>Net income (loss) available to limited partners</t>
  </si>
  <si>
    <t>Basic and diluted EPU</t>
  </si>
  <si>
    <t>Common Units [Member]</t>
  </si>
  <si>
    <t>Weighted average limited partner units outstanding</t>
  </si>
  <si>
    <t>Subordinated Units [Member]</t>
  </si>
  <si>
    <t>Earnings Per Unit - Calculation of Earnings (Loss) Per Unit (Parenthetical) (Detail)</t>
  </si>
  <si>
    <t>General partner's interest in net income, percentage</t>
  </si>
  <si>
    <t>Average [Member]</t>
  </si>
  <si>
    <t>0.1046%</t>
  </si>
  <si>
    <t>0.1023%</t>
  </si>
  <si>
    <t>Unit-based Awards - Summary of Information Regarding Restricted Common Unit Awards (Detail)</t>
  </si>
  <si>
    <t>Mar. 31, 2016$ / sharesshares</t>
  </si>
  <si>
    <t>Share Based Compensation Arrangement By Share Based Payment Award [Line Items]</t>
  </si>
  <si>
    <t>Restricted Common Units [Member]</t>
  </si>
  <si>
    <t>Restricted common units outstanding, Beginning Balance</t>
  </si>
  <si>
    <t>Granted, Number of Units</t>
  </si>
  <si>
    <t>Vested, Number of Units</t>
  </si>
  <si>
    <t>Restricted common units outstanding, Ending Balance</t>
  </si>
  <si>
    <t>Restricted common units outstanding, Weighted Average Grant Date Fair Value per unit, Beginning balance | $ / shares</t>
  </si>
  <si>
    <t>Granted, Weighted-Average Grant Date Fair Value per Unit | $ / shares</t>
  </si>
  <si>
    <t>Forfeited, Weighted-Average Grant Date Fair Value per Unit | $ / shares</t>
  </si>
  <si>
    <t>Vested, Weighted-Average Grant Date Fair Value per Unit | $ / shares</t>
  </si>
  <si>
    <t>Restricted common units outstanding, Weighted Average Grant Date Fair Value per unit, Ending balance | $ / shares</t>
  </si>
  <si>
    <t>Unit-based Awards - Summary of Information Regarding Restricted Common Unit Awards (Parenthetical) (Detail) - Restricted Common Units [Member] $ / shares in Units, $ in Millions</t>
  </si>
  <si>
    <t>Mar. 31, 2016USD ($)$ / shares</t>
  </si>
  <si>
    <t>Aggregate grant date fair value of restricted common unit awards issued | $</t>
  </si>
  <si>
    <t>Grant date market price | $ / shares</t>
  </si>
  <si>
    <t>Unit-based Awards - Additional Information (Detail) - USD ($) $ in Millions</t>
  </si>
  <si>
    <t>Mar. 09, 2016</t>
  </si>
  <si>
    <t>Reversed share based compensation</t>
  </si>
  <si>
    <t>Fair value of compensation cost recognized on the date of plan modification</t>
  </si>
  <si>
    <t>Unrecognized compensation cost</t>
  </si>
  <si>
    <t>Weighted-average period of unrecognized compensation cost</t>
  </si>
  <si>
    <t>1 year 7 months 28 days</t>
  </si>
  <si>
    <t>Phantom units [Member] | Non-Employee Directors [Member]</t>
  </si>
  <si>
    <t>Vesting period date</t>
  </si>
  <si>
    <t>2017-01</t>
  </si>
  <si>
    <t>Unit-based Awards - Summary of Amount of Compensation Expense Recognized (Detail) - USD ($) $ in Thousands</t>
  </si>
  <si>
    <t>Equity based compensation expense</t>
  </si>
  <si>
    <t>Phantom units [Member]</t>
  </si>
  <si>
    <t>Related Party Transactions - Additional Information (Detail) - USD ($) $ in Millions</t>
  </si>
  <si>
    <t>Multi-Shot, LLC [Member]</t>
  </si>
  <si>
    <t>Drilling and completion expenses</t>
  </si>
  <si>
    <t>Memorial Resource [Member]</t>
  </si>
  <si>
    <t>Amount receivable under management agreement</t>
  </si>
  <si>
    <t>Classic Operating And Classic Pipeline [Member] | Water Disposal Agreement [Member]</t>
  </si>
  <si>
    <t>Salt water disposal fees</t>
  </si>
  <si>
    <t>Related Party Transactions - Schedule of Net Assets Recorded by Partnership (Detail) - Property Swap [Member] - February 2015 Acquisition [Member] $ in Thousands</t>
  </si>
  <si>
    <t>Feb. 23, 2015USD ($)</t>
  </si>
  <si>
    <t>Other receivables</t>
  </si>
  <si>
    <t>Accounts payable - affiliate</t>
  </si>
  <si>
    <t>Accrued liabilities</t>
  </si>
  <si>
    <t>Net assets</t>
  </si>
  <si>
    <t>Related Party Transactions - Schedule of Amount of General and Administrative Costs and Expenses Recognized (Detail) - USD ($) $ in Thousands</t>
  </si>
  <si>
    <t>General and administrative costs and expenses under omnibus agreement</t>
  </si>
  <si>
    <t>Commitments and Contingencies - Additional Information (Detail) - USD ($) $ in Thousands</t>
  </si>
  <si>
    <t>Commitments And Contingencies Additional Textual [Abstract]</t>
  </si>
  <si>
    <t>Remaining environmental accrued liability recorded</t>
  </si>
  <si>
    <t>Maximum remaining obligation</t>
  </si>
  <si>
    <t>U S Bank Money Market [Member]</t>
  </si>
  <si>
    <t>Held-to-maturity investment, amortized cost</t>
  </si>
  <si>
    <t>Commitments and Contingencies - Minimum Balances Attributable to Net Working Interest (Detail) $ in Thousands</t>
  </si>
  <si>
    <t>June 30, 2016 [Member]</t>
  </si>
  <si>
    <t>Minimum balances attributable to REO's net working interest</t>
  </si>
  <si>
    <t>December 31, 2016 [Member]</t>
  </si>
  <si>
    <t>Subsequent Events - Additional Information (Details) - USD ($)</t>
  </si>
  <si>
    <t>Subsequent Event [Line Items]</t>
  </si>
  <si>
    <t>Subsequent Event [Member] | OLLC $2.0 billion revolving credit facility, variable-rate, due March 2018</t>
  </si>
  <si>
    <t>Subsequent Event [Member] | IDRs [Member] | Natural Gas Partners [Member]</t>
  </si>
  <si>
    <t>MEMP GP [Member] | Subsequent Event [Member]</t>
  </si>
  <si>
    <t>Related party transaction, amounts of transaction</t>
  </si>
  <si>
    <t>Related party transaction, description of transaction</t>
  </si>
  <si>
    <t>(i) to convert MEMP GP’s 0.1% general partnership interest into a non-economic general partner interest, (ii) cancel the incentive distribution rights of the Partnership, and (iii) provide the limited partners of the Partnership the ability to elect the members of MEMP GP’s board of directors beginning with an annual meeting in 2017.</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521847</v>
      </c>
    </row>
    <row spans="1:3" r="12">
      <c t="s" r="A12" s="4">
        <v>19</v>
      </c>
      <c t="s" r="B12" s="4">
        <v>20</v>
      </c>
    </row>
    <row spans="1:3" r="13">
      <c t="s" r="A13" s="4">
        <v>21</v>
      </c>
      <c t="s" r="B13" s="4">
        <v>22</v>
      </c>
    </row>
    <row spans="1:3" r="14">
      <c t="s" r="A14" s="4">
        <v>23</v>
      </c>
      <c t="n" r="C14" s="6">
        <v>82899509</v>
      </c>
    </row>
    <row spans="1:3" r="15">
      <c t="s" r="A15" s="4">
        <v>24</v>
      </c>
    </row>
    <row spans="1:3" r="16">
      <c t="s" r="A16" s="3">
        <v>4</v>
      </c>
    </row>
    <row spans="1:3" r="17">
      <c t="s" r="A17" s="4">
        <v>23</v>
      </c>
      <c t="n" r="C17" s="6">
        <v>86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26</v>
      </c>
    </row>
    <row spans="1:3" r="2">
      <c t="s" r="A2" s="3">
        <v>27</v>
      </c>
    </row>
    <row spans="1:3" r="3">
      <c t="s" r="A3" s="4">
        <v>28</v>
      </c>
      <c t="n" r="B3" s="7">
        <v>836</v>
      </c>
      <c t="n" r="C3" s="7">
        <v>599</v>
      </c>
    </row>
    <row spans="1:3" r="4">
      <c t="s" r="A4" s="4">
        <v>29</v>
      </c>
      <c t="n" r="B4" s="6">
        <v>45290</v>
      </c>
      <c t="n" r="C4" s="6">
        <v>60239</v>
      </c>
    </row>
    <row spans="1:3" r="5">
      <c t="s" r="A5" s="4">
        <v>30</v>
      </c>
      <c t="n" r="B5" s="6">
        <v>259854</v>
      </c>
      <c t="n" r="C5" s="6">
        <v>272320</v>
      </c>
    </row>
    <row spans="1:3" r="6">
      <c t="s" r="A6" s="4">
        <v>31</v>
      </c>
      <c t="n" r="B6" s="6">
        <v>4839</v>
      </c>
      <c t="n" r="C6" s="6">
        <v>7028</v>
      </c>
    </row>
    <row spans="1:3" r="7">
      <c t="s" r="A7" s="4">
        <v>32</v>
      </c>
      <c t="n" r="B7" s="6">
        <v>310819</v>
      </c>
      <c t="n" r="C7" s="6">
        <v>340186</v>
      </c>
    </row>
    <row spans="1:3" r="8">
      <c t="s" r="A8" s="3">
        <v>33</v>
      </c>
    </row>
    <row spans="1:3" r="9">
      <c t="s" r="A9" s="4">
        <v>34</v>
      </c>
      <c t="n" r="B9" s="6">
        <v>3639835</v>
      </c>
      <c t="n" r="C9" s="6">
        <v>3616325</v>
      </c>
    </row>
    <row spans="1:3" r="10">
      <c t="s" r="A10" s="4">
        <v>35</v>
      </c>
      <c t="n" r="B10" s="6">
        <v>206147</v>
      </c>
      <c t="n" r="C10" s="6">
        <v>205876</v>
      </c>
    </row>
    <row spans="1:3" r="11">
      <c t="s" r="A11" s="4">
        <v>36</v>
      </c>
      <c t="n" r="B11" s="6">
        <v>2491</v>
      </c>
      <c t="n" r="C11" s="6">
        <v>2671</v>
      </c>
    </row>
    <row spans="1:3" r="12">
      <c t="s" r="A12" s="4">
        <v>37</v>
      </c>
      <c t="n" r="B12" s="6">
        <v>-1931091</v>
      </c>
      <c t="n" r="C12" s="6">
        <v>-1878549</v>
      </c>
    </row>
    <row spans="1:3" r="13">
      <c t="s" r="A13" s="4">
        <v>38</v>
      </c>
      <c t="n" r="B13" s="6">
        <v>1917382</v>
      </c>
      <c t="n" r="C13" s="6">
        <v>1946323</v>
      </c>
    </row>
    <row spans="1:3" r="14">
      <c t="s" r="A14" s="4">
        <v>39</v>
      </c>
      <c t="n" r="B14" s="6">
        <v>442616</v>
      </c>
      <c t="n" r="C14" s="6">
        <v>461810</v>
      </c>
    </row>
    <row spans="1:3" r="15">
      <c t="s" r="A15" s="4">
        <v>40</v>
      </c>
      <c t="n" r="B15" s="6">
        <v>154766</v>
      </c>
      <c t="n" r="C15" s="6">
        <v>152631</v>
      </c>
    </row>
    <row spans="1:3" r="16">
      <c t="s" r="A16" s="4">
        <v>41</v>
      </c>
      <c t="n" r="B16" s="6">
        <v>4519</v>
      </c>
      <c t="n" r="C16" s="6">
        <v>5053</v>
      </c>
    </row>
    <row spans="1:3" r="17">
      <c t="s" r="A17" s="4">
        <v>42</v>
      </c>
      <c t="n" r="B17" s="6">
        <v>2830102</v>
      </c>
      <c t="n" r="C17" s="6">
        <v>2906003</v>
      </c>
    </row>
    <row spans="1:3" r="18">
      <c t="s" r="A18" s="3">
        <v>43</v>
      </c>
    </row>
    <row spans="1:3" r="19">
      <c t="s" r="A19" s="4">
        <v>44</v>
      </c>
      <c t="n" r="B19" s="6">
        <v>6863</v>
      </c>
      <c t="n" r="C19" s="6">
        <v>8792</v>
      </c>
    </row>
    <row spans="1:3" r="20">
      <c t="s" r="A20" s="4">
        <v>45</v>
      </c>
      <c t="n" r="B20" s="6">
        <v>5137</v>
      </c>
      <c t="n" r="C20" s="6">
        <v>3339</v>
      </c>
    </row>
    <row spans="1:3" r="21">
      <c t="s" r="A21" s="4">
        <v>46</v>
      </c>
      <c t="n" r="B21" s="6">
        <v>25427</v>
      </c>
      <c t="n" r="C21" s="6">
        <v>25504</v>
      </c>
    </row>
    <row spans="1:3" r="22">
      <c t="s" r="A22" s="4">
        <v>47</v>
      </c>
      <c t="n" r="B22" s="6">
        <v>61744</v>
      </c>
      <c t="n" r="C22" s="6">
        <v>52923</v>
      </c>
    </row>
    <row spans="1:3" r="23">
      <c t="s" r="A23" s="4">
        <v>30</v>
      </c>
      <c t="n" r="B23" s="6">
        <v>2098</v>
      </c>
      <c t="n" r="C23" s="6">
        <v>2850</v>
      </c>
    </row>
    <row spans="1:3" r="24">
      <c t="s" r="A24" s="4">
        <v>48</v>
      </c>
      <c t="n" r="B24" s="6">
        <v>101269</v>
      </c>
      <c t="n" r="C24" s="6">
        <v>93408</v>
      </c>
    </row>
    <row spans="1:3" r="25">
      <c t="s" r="A25" s="4">
        <v>49</v>
      </c>
      <c t="n" r="B25" s="6">
        <v>1957984</v>
      </c>
      <c t="n" r="C25" s="6">
        <v>2000579</v>
      </c>
    </row>
    <row spans="1:3" r="26">
      <c t="s" r="A26" s="4">
        <v>50</v>
      </c>
      <c t="n" r="B26" s="6">
        <v>164964</v>
      </c>
      <c t="n" r="C26" s="6">
        <v>162989</v>
      </c>
    </row>
    <row spans="1:3" r="27">
      <c t="s" r="A27" s="4">
        <v>39</v>
      </c>
      <c t="n" r="B27" s="6">
        <v>2161</v>
      </c>
      <c t="n" r="C27" s="6">
        <v>1441</v>
      </c>
    </row>
    <row spans="1:3" r="28">
      <c t="s" r="A28" s="4">
        <v>51</v>
      </c>
      <c t="n" r="B28" s="6">
        <v>2158</v>
      </c>
      <c t="n" r="C28" s="6">
        <v>2094</v>
      </c>
    </row>
    <row spans="1:3" r="29">
      <c t="s" r="A29" s="4">
        <v>52</v>
      </c>
      <c t="n" r="B29" s="7">
        <v>2228536</v>
      </c>
      <c t="n" r="C29" s="7">
        <v>2260511</v>
      </c>
    </row>
    <row spans="1:3" r="30">
      <c t="s" r="A30" s="4">
        <v>53</v>
      </c>
      <c t="s" r="B30" s="4">
        <v>54</v>
      </c>
      <c t="s" r="C30" s="4">
        <v>54</v>
      </c>
    </row>
    <row spans="1:3" r="31">
      <c t="s" r="A31" s="3">
        <v>55</v>
      </c>
    </row>
    <row spans="1:3" r="32">
      <c t="s" r="A32" s="4">
        <v>56</v>
      </c>
      <c t="n" r="B32" s="7">
        <v>799</v>
      </c>
      <c t="n" r="C32" s="7">
        <v>848</v>
      </c>
    </row>
    <row spans="1:3" r="33">
      <c t="s" r="A33" s="4">
        <v>57</v>
      </c>
      <c t="n" r="B33" s="6">
        <v>601566</v>
      </c>
      <c t="n" r="C33" s="6">
        <v>645492</v>
      </c>
    </row>
    <row spans="1:3" r="34">
      <c t="s" r="A34" s="4">
        <v>58</v>
      </c>
      <c t="n" r="B34" s="6">
        <v>2830102</v>
      </c>
      <c t="n" r="C34" s="6">
        <v>2906003</v>
      </c>
    </row>
    <row spans="1:3" r="35">
      <c t="s" r="A35" s="4">
        <v>59</v>
      </c>
    </row>
    <row spans="1:3" r="36">
      <c t="s" r="A36" s="3">
        <v>55</v>
      </c>
    </row>
    <row spans="1:3" r="37">
      <c t="s" r="A37" s="4">
        <v>60</v>
      </c>
      <c t="n" r="B37" s="7">
        <v>600767</v>
      </c>
      <c t="n" r="C37" s="7">
        <v>644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t="s" r="A1" s="1">
        <v>187</v>
      </c>
      <c t="s" r="B1" s="2">
        <v>1</v>
      </c>
    </row>
    <row spans="1:2" r="2">
      <c t="s" r="B2" s="2">
        <v>2</v>
      </c>
    </row>
    <row spans="1:2" r="3">
      <c t="s" r="A3" s="3">
        <v>152</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row spans="1:2" r="10">
      <c t="s" r="A10" s="4">
        <v>200</v>
      </c>
      <c t="s" r="B10"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152</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07</v>
      </c>
      <c t="s" r="B1" s="2">
        <v>1</v>
      </c>
    </row>
    <row spans="1:2" r="2">
      <c t="s" r="B2" s="2">
        <v>2</v>
      </c>
    </row>
    <row spans="1:2" r="3">
      <c t="s" r="A3" s="3">
        <v>155</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2</v>
      </c>
      <c t="s" r="B1" s="2">
        <v>1</v>
      </c>
    </row>
    <row spans="1:2" r="2">
      <c t="s" r="B2" s="2">
        <v>2</v>
      </c>
    </row>
    <row spans="1:2" r="3">
      <c t="s" r="A3" s="3">
        <v>158</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215</v>
      </c>
      <c t="s" r="B1" s="2">
        <v>1</v>
      </c>
    </row>
    <row spans="1:2" r="2">
      <c t="s" r="B2" s="2">
        <v>2</v>
      </c>
    </row>
    <row spans="1:2" r="3">
      <c t="s" r="A3" s="4">
        <v>216</v>
      </c>
      <c t="s" r="B3" s="4">
        <v>217</v>
      </c>
    </row>
    <row spans="1:2" r="4">
      <c t="s" r="A4" s="4">
        <v>218</v>
      </c>
      <c t="s" r="B4" s="4">
        <v>219</v>
      </c>
    </row>
    <row spans="1:2" r="5">
      <c t="s" r="A5" s="4">
        <v>220</v>
      </c>
      <c t="s" r="B5" s="4">
        <v>221</v>
      </c>
    </row>
    <row spans="1:2" r="6">
      <c t="s" r="A6" s="4">
        <v>222</v>
      </c>
      <c t="s" r="B6" s="4">
        <v>223</v>
      </c>
    </row>
    <row spans="1:2" r="7">
      <c t="s" r="A7" s="4">
        <v>224</v>
      </c>
    </row>
    <row spans="1:2" r="8">
      <c t="s" r="A8" s="4">
        <v>216</v>
      </c>
      <c t="s" r="B8"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6</v>
      </c>
      <c t="s" r="B1" s="2">
        <v>1</v>
      </c>
    </row>
    <row spans="1:2" r="2">
      <c t="s" r="B2" s="2">
        <v>2</v>
      </c>
    </row>
    <row spans="1:2" r="3">
      <c t="s" r="A3" s="3">
        <v>164</v>
      </c>
    </row>
    <row spans="1:2" r="4">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67</v>
      </c>
    </row>
    <row spans="1:2" r="4">
      <c t="s" r="A4" s="4">
        <v>230</v>
      </c>
      <c t="s" r="B4" s="4">
        <v>231</v>
      </c>
    </row>
    <row spans="1:2" r="5">
      <c t="s" r="A5" s="4">
        <v>232</v>
      </c>
      <c t="s" r="B5" s="4">
        <v>233</v>
      </c>
    </row>
    <row spans="1:2" r="6">
      <c t="s" r="A6" s="4">
        <v>234</v>
      </c>
      <c t="s" r="B6" s="4">
        <v>235</v>
      </c>
    </row>
    <row spans="1:2" r="7">
      <c t="s" r="A7" s="4">
        <v>236</v>
      </c>
      <c t="s" r="B7"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38</v>
      </c>
      <c t="s" r="B1" s="2">
        <v>1</v>
      </c>
    </row>
    <row spans="1:2" r="2">
      <c t="s" r="B2" s="2">
        <v>2</v>
      </c>
    </row>
    <row spans="1:2" r="3">
      <c t="s" r="A3" s="3">
        <v>170</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3</v>
      </c>
      <c t="s" r="B1" s="2">
        <v>1</v>
      </c>
    </row>
    <row spans="1:2" r="2">
      <c t="s" r="B2" s="2">
        <v>2</v>
      </c>
    </row>
    <row spans="1:2" r="3">
      <c t="s" r="A3" s="3">
        <v>173</v>
      </c>
    </row>
    <row spans="1:2" r="4">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46</v>
      </c>
      <c t="s" r="B1" s="2">
        <v>1</v>
      </c>
    </row>
    <row spans="1:2" r="2">
      <c t="s" r="B2" s="2">
        <v>2</v>
      </c>
    </row>
    <row spans="1:2" r="3">
      <c t="s" r="A3" s="3">
        <v>176</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1</v>
      </c>
      <c t="s" r="B1" s="2">
        <v>2</v>
      </c>
      <c t="s" r="C1" s="2">
        <v>26</v>
      </c>
    </row>
    <row spans="1:3" r="2">
      <c t="s" r="A2" s="4">
        <v>62</v>
      </c>
      <c t="n" r="B2" s="6">
        <v>86797</v>
      </c>
      <c t="n" r="C2" s="6">
        <v>86797</v>
      </c>
    </row>
    <row spans="1:3" r="3">
      <c t="s" r="A3" s="4">
        <v>59</v>
      </c>
    </row>
    <row spans="1:3" r="4">
      <c t="s" r="A4" s="4">
        <v>63</v>
      </c>
      <c t="n" r="B4" s="6">
        <v>82925302</v>
      </c>
      <c t="n" r="C4" s="6">
        <v>8290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51</v>
      </c>
      <c t="s" r="B1" s="2">
        <v>1</v>
      </c>
    </row>
    <row spans="1:2" r="2">
      <c t="s" r="B2" s="2">
        <v>2</v>
      </c>
    </row>
    <row spans="1:2" r="3">
      <c t="s" r="A3" s="4">
        <v>252</v>
      </c>
    </row>
    <row spans="1:2" r="4">
      <c t="s" r="A4" s="3">
        <v>253</v>
      </c>
    </row>
    <row spans="1:2" r="5">
      <c t="s" r="A5" s="4">
        <v>254</v>
      </c>
      <c t="s" r="B5" s="4">
        <v>255</v>
      </c>
    </row>
    <row spans="1:2" r="6">
      <c t="s" r="A6" s="4">
        <v>256</v>
      </c>
    </row>
    <row spans="1:2" r="7">
      <c t="s" r="A7" s="3">
        <v>253</v>
      </c>
    </row>
    <row spans="1:2" r="8">
      <c t="s" r="A8" s="4">
        <v>257</v>
      </c>
      <c t="s" r="B8"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9</v>
      </c>
      <c t="s" r="B1" s="2">
        <v>1</v>
      </c>
    </row>
    <row spans="1:2" r="2">
      <c t="s" r="B2" s="2">
        <v>2</v>
      </c>
    </row>
    <row spans="1:2" r="3">
      <c t="s" r="A3" s="3">
        <v>182</v>
      </c>
    </row>
    <row spans="1:2" r="4">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2</v>
      </c>
      <c t="s" r="B1" s="2">
        <v>263</v>
      </c>
      <c t="s" r="C1" s="2">
        <v>2</v>
      </c>
    </row>
    <row spans="1:3" r="2">
      <c t="s" r="A2" s="3">
        <v>264</v>
      </c>
    </row>
    <row spans="1:3" r="3">
      <c t="s" r="A3" s="4">
        <v>265</v>
      </c>
      <c t="n" r="C3" s="6">
        <v>1</v>
      </c>
    </row>
    <row spans="1:3" r="4">
      <c t="s" r="A4" s="4">
        <v>266</v>
      </c>
    </row>
    <row spans="1:3" r="5">
      <c t="s" r="A5" s="3">
        <v>264</v>
      </c>
    </row>
    <row spans="1:3" r="6">
      <c t="s" r="A6" s="4">
        <v>267</v>
      </c>
      <c t="s" r="B6" s="4">
        <v>268</v>
      </c>
    </row>
    <row spans="1:3" r="7">
      <c t="s" r="A7" s="4">
        <v>269</v>
      </c>
      <c t="s" r="B7" s="4">
        <v>270</v>
      </c>
    </row>
    <row spans="1:3" r="8">
      <c t="s" r="A8" s="4">
        <v>271</v>
      </c>
    </row>
    <row spans="1:3" r="9">
      <c t="s" r="A9" s="3">
        <v>264</v>
      </c>
    </row>
    <row spans="1:3" r="10">
      <c t="s" r="A10" s="4">
        <v>269</v>
      </c>
      <c t="s" r="B10" s="4">
        <v>270</v>
      </c>
    </row>
    <row spans="1:3" r="11">
      <c t="s" r="A11" s="4">
        <v>272</v>
      </c>
      <c t="s" r="B11" s="4">
        <v>273</v>
      </c>
    </row>
    <row spans="1:3" r="12">
      <c t="s" r="A12" s="4">
        <v>59</v>
      </c>
    </row>
    <row spans="1:3" r="13">
      <c t="s" r="A13" s="3">
        <v>264</v>
      </c>
    </row>
    <row spans="1:3" r="14">
      <c t="s" r="A14" s="4">
        <v>267</v>
      </c>
      <c t="s" r="C14" s="4">
        <v>274</v>
      </c>
    </row>
    <row spans="1:3" r="15">
      <c t="s" r="A15" s="4">
        <v>24</v>
      </c>
    </row>
    <row spans="1:3" r="16">
      <c t="s" r="A16" s="3">
        <v>264</v>
      </c>
    </row>
    <row spans="1:3" r="17">
      <c t="s" r="A17" s="4">
        <v>267</v>
      </c>
      <c t="s" r="C17" s="4">
        <v>268</v>
      </c>
    </row>
    <row spans="1:3" r="18">
      <c t="s" r="A18" s="4">
        <v>275</v>
      </c>
    </row>
    <row spans="1:3" r="19">
      <c t="s" r="A19" s="3">
        <v>264</v>
      </c>
    </row>
    <row spans="1:3" r="20">
      <c t="s" r="A20" s="4">
        <v>276</v>
      </c>
      <c t="s" r="C20" s="4">
        <v>2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6</v>
      </c>
    </row>
    <row spans="1:3" r="2">
      <c t="s" r="A2" s="3">
        <v>278</v>
      </c>
    </row>
    <row spans="1:3" r="3">
      <c t="s" r="A3" s="4">
        <v>279</v>
      </c>
      <c t="n" r="B3" s="7">
        <v>9985</v>
      </c>
      <c t="n" r="C3" s="7">
        <v>8110</v>
      </c>
    </row>
    <row spans="1:3" r="4">
      <c t="s" r="A4" s="4">
        <v>280</v>
      </c>
      <c t="n" r="B4" s="6">
        <v>27992</v>
      </c>
      <c t="n" r="C4" s="6">
        <v>23192</v>
      </c>
    </row>
    <row spans="1:3" r="5">
      <c t="s" r="A5" s="4">
        <v>281</v>
      </c>
      <c t="n" r="B5" s="6">
        <v>16919</v>
      </c>
      <c t="n" r="C5" s="6">
        <v>16843</v>
      </c>
    </row>
    <row spans="1:3" r="6">
      <c t="s" r="A6" s="4">
        <v>282</v>
      </c>
      <c t="n" r="B6" s="6">
        <v>2597</v>
      </c>
      <c t="n" r="C6" s="6">
        <v>1426</v>
      </c>
    </row>
    <row spans="1:3" r="7">
      <c t="s" r="A7" s="4">
        <v>283</v>
      </c>
      <c t="n" r="B7" s="6">
        <v>2882</v>
      </c>
      <c t="n" r="C7" s="6">
        <v>1961</v>
      </c>
    </row>
    <row spans="1:3" r="8">
      <c t="s" r="A8" s="4">
        <v>284</v>
      </c>
      <c t="n" r="B8" s="6">
        <v>88</v>
      </c>
      <c t="n" r="C8" s="6">
        <v>216</v>
      </c>
    </row>
    <row spans="1:3" r="9">
      <c t="s" r="A9" s="4">
        <v>285</v>
      </c>
      <c t="n" r="B9" s="6">
        <v>1175</v>
      </c>
      <c t="n" r="C9" s="6">
        <v>1175</v>
      </c>
    </row>
    <row spans="1:3" r="10">
      <c t="s" r="A10" s="4">
        <v>36</v>
      </c>
      <c t="n" r="B10" s="6">
        <v>106</v>
      </c>
    </row>
    <row spans="1:3" r="11">
      <c t="s" r="A11" s="4">
        <v>286</v>
      </c>
      <c t="n" r="B11" s="7">
        <v>61744</v>
      </c>
      <c t="n" r="C11" s="7">
        <v>529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7</v>
      </c>
      <c t="s" r="B1" s="2">
        <v>1</v>
      </c>
    </row>
    <row spans="1:3" r="2">
      <c t="s" r="B2" s="2">
        <v>2</v>
      </c>
      <c t="s" r="C2" s="2">
        <v>65</v>
      </c>
    </row>
    <row spans="1:3" r="3">
      <c t="s" r="A3" s="3">
        <v>288</v>
      </c>
    </row>
    <row spans="1:3" r="4">
      <c t="s" r="A4" s="4">
        <v>289</v>
      </c>
      <c t="n" r="B4" s="7">
        <v>22793</v>
      </c>
      <c t="n" r="C4" s="7">
        <v>21298</v>
      </c>
    </row>
    <row spans="1:3" r="5">
      <c t="s" r="A5" s="3">
        <v>290</v>
      </c>
    </row>
    <row spans="1:3" r="6">
      <c t="s" r="A6" s="4">
        <v>291</v>
      </c>
      <c t="n" r="B6" s="6">
        <v>1875</v>
      </c>
      <c t="n" r="C6" s="6">
        <v>-1450</v>
      </c>
    </row>
    <row spans="1:3" r="7">
      <c t="s" r="A7" s="4">
        <v>292</v>
      </c>
      <c t="n" r="B7" s="6">
        <v>-451</v>
      </c>
    </row>
    <row spans="1:3" r="8">
      <c t="s" r="A8" s="4">
        <v>293</v>
      </c>
      <c t="n" r="B8" s="7">
        <v>0</v>
      </c>
      <c t="n" r="C8" s="7">
        <v>22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4</v>
      </c>
      <c t="s" r="B1" s="2">
        <v>1</v>
      </c>
    </row>
    <row spans="1:3" r="2">
      <c t="s" r="B2" s="2">
        <v>2</v>
      </c>
      <c t="s" r="C2" s="2">
        <v>65</v>
      </c>
    </row>
    <row spans="1:3" r="3">
      <c t="s" r="A3" s="4">
        <v>295</v>
      </c>
    </row>
    <row spans="1:3" r="4">
      <c t="s" r="A4" s="3">
        <v>296</v>
      </c>
    </row>
    <row spans="1:3" r="5">
      <c t="s" r="A5" s="4">
        <v>297</v>
      </c>
      <c t="n" r="B5" s="7">
        <v>86</v>
      </c>
      <c t="n" r="C5" s="7">
        <v>12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298</v>
      </c>
      <c t="s" r="B1" s="2">
        <v>1</v>
      </c>
    </row>
    <row spans="1:2" r="2">
      <c t="s" r="B2" s="2">
        <v>299</v>
      </c>
    </row>
    <row spans="1:2" r="3">
      <c t="s" r="A3" s="3">
        <v>296</v>
      </c>
    </row>
    <row spans="1:2" r="4">
      <c t="s" r="A4" s="4">
        <v>300</v>
      </c>
      <c t="n" r="B4" s="7">
        <v>99081</v>
      </c>
    </row>
    <row spans="1:2" r="5">
      <c t="s" r="A5" s="4">
        <v>90</v>
      </c>
      <c t="n" r="B5" s="7">
        <v>-162306</v>
      </c>
    </row>
    <row spans="1:2" r="6">
      <c t="s" r="A6" s="4">
        <v>301</v>
      </c>
      <c t="n" r="B6" s="8">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26</v>
      </c>
    </row>
    <row spans="1:3" r="2">
      <c t="s" r="A2" s="3">
        <v>303</v>
      </c>
    </row>
    <row spans="1:3" r="3">
      <c t="s" r="A3" s="4">
        <v>304</v>
      </c>
      <c t="n" r="B3" s="7">
        <v>776833</v>
      </c>
      <c t="n" r="C3" s="7">
        <v>816995</v>
      </c>
    </row>
    <row spans="1:3" r="4">
      <c t="s" r="A4" s="4">
        <v>305</v>
      </c>
      <c t="n" r="B4" s="6">
        <v>28</v>
      </c>
      <c t="n" r="C4" s="6">
        <v>0</v>
      </c>
    </row>
    <row spans="1:3" r="5">
      <c t="s" r="A5" s="4">
        <v>306</v>
      </c>
      <c t="n" r="B5" s="6">
        <v>78622</v>
      </c>
      <c t="n" r="C5" s="6">
        <v>87156</v>
      </c>
    </row>
    <row spans="1:3" r="6">
      <c t="s" r="A6" s="4">
        <v>307</v>
      </c>
      <c t="n" r="B6" s="6">
        <v>5834</v>
      </c>
      <c t="n" r="C6" s="6">
        <v>2655</v>
      </c>
    </row>
    <row spans="1:3" r="7">
      <c t="s" r="A7" s="4">
        <v>308</v>
      </c>
    </row>
    <row spans="1:3" r="8">
      <c t="s" r="A8" s="3">
        <v>303</v>
      </c>
    </row>
    <row spans="1:3" r="9">
      <c t="s" r="A9" s="4">
        <v>304</v>
      </c>
      <c t="n" r="B9" s="6">
        <v>0</v>
      </c>
      <c t="n" r="C9" s="6">
        <v>0</v>
      </c>
    </row>
    <row spans="1:3" r="10">
      <c t="s" r="A10" s="4">
        <v>305</v>
      </c>
      <c t="n" r="B10" s="6">
        <v>0</v>
      </c>
      <c t="n" r="C10" s="6">
        <v>0</v>
      </c>
    </row>
    <row spans="1:3" r="11">
      <c t="s" r="A11" s="4">
        <v>306</v>
      </c>
      <c t="n" r="B11" s="6">
        <v>0</v>
      </c>
      <c t="n" r="C11" s="6">
        <v>0</v>
      </c>
    </row>
    <row spans="1:3" r="12">
      <c t="s" r="A12" s="4">
        <v>307</v>
      </c>
      <c t="n" r="B12" s="6">
        <v>0</v>
      </c>
      <c t="n" r="C12" s="6">
        <v>0</v>
      </c>
    </row>
    <row spans="1:3" r="13">
      <c t="s" r="A13" s="4">
        <v>309</v>
      </c>
    </row>
    <row spans="1:3" r="14">
      <c t="s" r="A14" s="3">
        <v>303</v>
      </c>
    </row>
    <row spans="1:3" r="15">
      <c t="s" r="A15" s="4">
        <v>304</v>
      </c>
      <c t="n" r="B15" s="6">
        <v>776833</v>
      </c>
      <c t="n" r="C15" s="6">
        <v>816995</v>
      </c>
    </row>
    <row spans="1:3" r="16">
      <c t="s" r="A16" s="4">
        <v>305</v>
      </c>
      <c t="n" r="B16" s="6">
        <v>28</v>
      </c>
      <c t="n" r="C16" s="6">
        <v>0</v>
      </c>
    </row>
    <row spans="1:3" r="17">
      <c t="s" r="A17" s="4">
        <v>306</v>
      </c>
      <c t="n" r="B17" s="6">
        <v>78622</v>
      </c>
      <c t="n" r="C17" s="6">
        <v>87156</v>
      </c>
    </row>
    <row spans="1:3" r="18">
      <c t="s" r="A18" s="4">
        <v>307</v>
      </c>
      <c t="n" r="B18" s="6">
        <v>5834</v>
      </c>
      <c t="n" r="C18" s="6">
        <v>2655</v>
      </c>
    </row>
    <row spans="1:3" r="19">
      <c t="s" r="A19" s="4">
        <v>310</v>
      </c>
    </row>
    <row spans="1:3" r="20">
      <c t="s" r="A20" s="3">
        <v>303</v>
      </c>
    </row>
    <row spans="1:3" r="21">
      <c t="s" r="A21" s="4">
        <v>304</v>
      </c>
      <c t="n" r="B21" s="6">
        <v>0</v>
      </c>
      <c t="n" r="C21" s="6">
        <v>0</v>
      </c>
    </row>
    <row spans="1:3" r="22">
      <c t="s" r="A22" s="4">
        <v>305</v>
      </c>
      <c t="n" r="B22" s="6">
        <v>0</v>
      </c>
      <c t="n" r="C22" s="6">
        <v>0</v>
      </c>
    </row>
    <row spans="1:3" r="23">
      <c t="s" r="A23" s="4">
        <v>306</v>
      </c>
      <c t="n" r="B23" s="6">
        <v>0</v>
      </c>
      <c t="n" r="C23" s="6">
        <v>0</v>
      </c>
    </row>
    <row spans="1:3" r="24">
      <c t="s" r="A24" s="4">
        <v>307</v>
      </c>
      <c t="n" r="B24" s="6">
        <v>0</v>
      </c>
      <c t="n" r="C24" s="6">
        <v>0</v>
      </c>
    </row>
    <row spans="1:3" r="25">
      <c t="s" r="A25" s="4">
        <v>311</v>
      </c>
    </row>
    <row spans="1:3" r="26">
      <c t="s" r="A26" s="3">
        <v>303</v>
      </c>
    </row>
    <row spans="1:3" r="27">
      <c t="s" r="A27" s="4">
        <v>304</v>
      </c>
      <c t="n" r="B27" s="6">
        <v>776805</v>
      </c>
      <c t="n" r="C27" s="6">
        <v>816995</v>
      </c>
    </row>
    <row spans="1:3" r="28">
      <c t="s" r="A28" s="4">
        <v>306</v>
      </c>
      <c t="n" r="B28" s="6">
        <v>72788</v>
      </c>
      <c t="n" r="C28" s="6">
        <v>84501</v>
      </c>
    </row>
    <row spans="1:3" r="29">
      <c t="s" r="A29" s="4">
        <v>312</v>
      </c>
    </row>
    <row spans="1:3" r="30">
      <c t="s" r="A30" s="3">
        <v>303</v>
      </c>
    </row>
    <row spans="1:3" r="31">
      <c t="s" r="A31" s="4">
        <v>304</v>
      </c>
      <c t="n" r="B31" s="6">
        <v>0</v>
      </c>
      <c t="n" r="C31" s="6">
        <v>0</v>
      </c>
    </row>
    <row spans="1:3" r="32">
      <c t="s" r="A32" s="4">
        <v>306</v>
      </c>
      <c t="n" r="B32" s="6">
        <v>0</v>
      </c>
      <c t="n" r="C32" s="6">
        <v>0</v>
      </c>
    </row>
    <row spans="1:3" r="33">
      <c t="s" r="A33" s="4">
        <v>313</v>
      </c>
    </row>
    <row spans="1:3" r="34">
      <c t="s" r="A34" s="3">
        <v>303</v>
      </c>
    </row>
    <row spans="1:3" r="35">
      <c t="s" r="A35" s="4">
        <v>304</v>
      </c>
      <c t="n" r="B35" s="6">
        <v>776805</v>
      </c>
      <c t="n" r="C35" s="6">
        <v>816995</v>
      </c>
    </row>
    <row spans="1:3" r="36">
      <c t="s" r="A36" s="4">
        <v>306</v>
      </c>
      <c t="n" r="B36" s="6">
        <v>72788</v>
      </c>
      <c t="n" r="C36" s="6">
        <v>84501</v>
      </c>
    </row>
    <row spans="1:3" r="37">
      <c t="s" r="A37" s="4">
        <v>314</v>
      </c>
    </row>
    <row spans="1:3" r="38">
      <c t="s" r="A38" s="3">
        <v>303</v>
      </c>
    </row>
    <row spans="1:3" r="39">
      <c t="s" r="A39" s="4">
        <v>304</v>
      </c>
      <c t="n" r="B39" s="6">
        <v>0</v>
      </c>
      <c t="n" r="C39" s="6">
        <v>0</v>
      </c>
    </row>
    <row spans="1:3" r="40">
      <c t="s" r="A40" s="4">
        <v>306</v>
      </c>
      <c t="n" r="B40" s="7">
        <v>0</v>
      </c>
      <c t="n" r="C40"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5</v>
      </c>
      <c t="s" r="B1" s="2">
        <v>1</v>
      </c>
    </row>
    <row spans="1:4" r="2">
      <c t="s" r="B2" s="2">
        <v>2</v>
      </c>
      <c t="s" r="C2" s="2">
        <v>65</v>
      </c>
      <c t="s" r="D2" s="2">
        <v>26</v>
      </c>
    </row>
    <row spans="1:4" r="3">
      <c t="s" r="A3" s="3">
        <v>316</v>
      </c>
    </row>
    <row spans="1:4" r="4">
      <c t="s" r="A4" s="4">
        <v>76</v>
      </c>
      <c t="n" r="B4" s="7">
        <v>8342</v>
      </c>
      <c t="n" r="C4" s="7">
        <v>251347</v>
      </c>
    </row>
    <row spans="1:4" r="5">
      <c t="s" r="A5" s="4">
        <v>317</v>
      </c>
      <c t="n" r="B5" s="6">
        <v>1917382</v>
      </c>
      <c t="n" r="D5" s="7">
        <v>1946323</v>
      </c>
    </row>
    <row spans="1:4" r="6">
      <c t="s" r="A6" s="4">
        <v>318</v>
      </c>
    </row>
    <row spans="1:4" r="7">
      <c t="s" r="A7" s="3">
        <v>316</v>
      </c>
    </row>
    <row spans="1:4" r="8">
      <c t="s" r="A8" s="4">
        <v>76</v>
      </c>
      <c t="n" r="B8" s="6">
        <v>8300</v>
      </c>
      <c t="n" r="C8" s="7">
        <v>251300</v>
      </c>
    </row>
    <row spans="1:4" r="9">
      <c t="s" r="A9" s="4">
        <v>317</v>
      </c>
      <c t="n" r="B9" s="7">
        <v>1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19</v>
      </c>
      <c t="s" r="B1" s="2">
        <v>320</v>
      </c>
      <c t="s" r="C1" s="2">
        <v>1</v>
      </c>
    </row>
    <row spans="1:3" r="2">
      <c t="s" r="B2" s="2">
        <v>321</v>
      </c>
      <c t="s" r="C2" s="2">
        <v>2</v>
      </c>
    </row>
    <row spans="1:3" r="3">
      <c t="s" r="A3" s="3">
        <v>322</v>
      </c>
    </row>
    <row spans="1:3" r="4">
      <c t="s" r="A4" s="4">
        <v>323</v>
      </c>
      <c t="n" r="C4" s="9">
        <v>332.2</v>
      </c>
    </row>
    <row spans="1:3" r="5">
      <c t="s" r="A5" s="4">
        <v>324</v>
      </c>
      <c t="n" r="C5" s="10">
        <v>369.1</v>
      </c>
    </row>
    <row spans="1:3" r="6">
      <c t="s" r="A6" s="4">
        <v>325</v>
      </c>
      <c t="n" r="B6" s="9">
        <v>27.1</v>
      </c>
    </row>
    <row spans="1:3" r="7">
      <c t="s" r="A7" s="4">
        <v>326</v>
      </c>
    </row>
    <row spans="1:3" r="8">
      <c t="s" r="A8" s="3">
        <v>322</v>
      </c>
    </row>
    <row spans="1:3" r="9">
      <c t="s" r="A9" s="4">
        <v>324</v>
      </c>
      <c t="n" r="C9" s="9">
        <v>21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60623</v>
      </c>
      <c t="n" r="C4" s="7">
        <v>91949</v>
      </c>
    </row>
    <row spans="1:3" r="5">
      <c t="s" r="A5" s="4">
        <v>68</v>
      </c>
      <c t="n" r="B5" s="6">
        <v>243</v>
      </c>
      <c t="n" r="C5" s="6">
        <v>869</v>
      </c>
    </row>
    <row spans="1:3" r="6">
      <c t="s" r="A6" s="4">
        <v>69</v>
      </c>
      <c t="n" r="B6" s="6">
        <v>60866</v>
      </c>
      <c t="n" r="C6" s="6">
        <v>92818</v>
      </c>
    </row>
    <row spans="1:3" r="7">
      <c t="s" r="A7" s="3">
        <v>70</v>
      </c>
    </row>
    <row spans="1:3" r="8">
      <c t="s" r="A8" s="4">
        <v>71</v>
      </c>
      <c t="n" r="B8" s="6">
        <v>35696</v>
      </c>
      <c t="n" r="C8" s="6">
        <v>40478</v>
      </c>
    </row>
    <row spans="1:3" r="9">
      <c t="s" r="A9" s="4">
        <v>72</v>
      </c>
      <c t="n" r="B9" s="6">
        <v>9209</v>
      </c>
      <c t="n" r="C9" s="6">
        <v>8666</v>
      </c>
    </row>
    <row spans="1:3" r="10">
      <c t="s" r="A10" s="4">
        <v>73</v>
      </c>
      <c t="n" r="B10" s="6">
        <v>122</v>
      </c>
      <c t="n" r="C10" s="6">
        <v>90</v>
      </c>
    </row>
    <row spans="1:3" r="11">
      <c t="s" r="A11" s="4">
        <v>74</v>
      </c>
      <c t="n" r="B11" s="6">
        <v>4008</v>
      </c>
      <c t="n" r="C11" s="6">
        <v>6655</v>
      </c>
    </row>
    <row spans="1:3" r="12">
      <c t="s" r="A12" s="4">
        <v>75</v>
      </c>
      <c t="n" r="B12" s="6">
        <v>44429</v>
      </c>
      <c t="n" r="C12" s="6">
        <v>51266</v>
      </c>
    </row>
    <row spans="1:3" r="13">
      <c t="s" r="A13" s="4">
        <v>76</v>
      </c>
      <c t="n" r="B13" s="6">
        <v>8342</v>
      </c>
      <c t="n" r="C13" s="6">
        <v>251347</v>
      </c>
    </row>
    <row spans="1:3" r="14">
      <c t="s" r="A14" s="4">
        <v>77</v>
      </c>
      <c t="n" r="B14" s="6">
        <v>13524</v>
      </c>
      <c t="n" r="C14" s="6">
        <v>14511</v>
      </c>
    </row>
    <row spans="1:3" r="15">
      <c t="s" r="A15" s="4">
        <v>78</v>
      </c>
      <c t="n" r="B15" s="6">
        <v>2707</v>
      </c>
      <c t="n" r="C15" s="6">
        <v>1634</v>
      </c>
    </row>
    <row spans="1:3" r="16">
      <c t="s" r="A16" s="4">
        <v>79</v>
      </c>
      <c t="n" r="B16" s="6">
        <v>-51745</v>
      </c>
      <c t="n" r="C16" s="6">
        <v>-145459</v>
      </c>
    </row>
    <row spans="1:3" r="17">
      <c t="s" r="A17" s="4">
        <v>80</v>
      </c>
      <c t="n" r="B17" s="6">
        <v>-96</v>
      </c>
      <c t="n" r="C17" s="6">
        <v>0</v>
      </c>
    </row>
    <row spans="1:3" r="18">
      <c t="s" r="A18" s="4">
        <v>81</v>
      </c>
      <c t="n" r="B18" s="6">
        <v>119</v>
      </c>
      <c t="n" r="C18" s="6">
        <v>0</v>
      </c>
    </row>
    <row spans="1:3" r="19">
      <c t="s" r="A19" s="4">
        <v>82</v>
      </c>
      <c t="n" r="B19" s="6">
        <v>66315</v>
      </c>
      <c t="n" r="C19" s="6">
        <v>229188</v>
      </c>
    </row>
    <row spans="1:3" r="20">
      <c t="s" r="A20" s="4">
        <v>83</v>
      </c>
      <c t="n" r="B20" s="6">
        <v>-5449</v>
      </c>
      <c t="n" r="C20" s="6">
        <v>-136370</v>
      </c>
    </row>
    <row spans="1:3" r="21">
      <c t="s" r="A21" s="3">
        <v>84</v>
      </c>
    </row>
    <row spans="1:3" r="22">
      <c t="s" r="A22" s="4">
        <v>85</v>
      </c>
      <c t="n" r="B22" s="6">
        <v>-32552</v>
      </c>
      <c t="n" r="C22" s="6">
        <v>-28818</v>
      </c>
    </row>
    <row spans="1:3" r="23">
      <c t="s" r="A23" s="4">
        <v>86</v>
      </c>
      <c t="n" r="B23" s="6">
        <v>0</v>
      </c>
      <c t="n" r="C23" s="6">
        <v>160</v>
      </c>
    </row>
    <row spans="1:3" r="24">
      <c t="s" r="A24" s="4">
        <v>87</v>
      </c>
      <c t="n" r="B24" s="6">
        <v>-32552</v>
      </c>
      <c t="n" r="C24" s="6">
        <v>-28658</v>
      </c>
    </row>
    <row spans="1:3" r="25">
      <c t="s" r="A25" s="4">
        <v>88</v>
      </c>
      <c t="n" r="B25" s="6">
        <v>-38001</v>
      </c>
      <c t="n" r="C25" s="6">
        <v>-165028</v>
      </c>
    </row>
    <row spans="1:3" r="26">
      <c t="s" r="A26" s="4">
        <v>89</v>
      </c>
      <c t="n" r="B26" s="6">
        <v>-96</v>
      </c>
      <c t="n" r="C26" s="6">
        <v>2370</v>
      </c>
    </row>
    <row spans="1:3" r="27">
      <c t="s" r="A27" s="4">
        <v>90</v>
      </c>
      <c t="n" r="B27" s="6">
        <v>-38097</v>
      </c>
      <c t="n" r="C27" s="6">
        <v>-162658</v>
      </c>
    </row>
    <row spans="1:3" r="28">
      <c t="s" r="A28" s="4">
        <v>91</v>
      </c>
      <c t="n" r="B28" s="6">
        <v>0</v>
      </c>
      <c t="n" r="C28" s="6">
        <v>159</v>
      </c>
    </row>
    <row spans="1:3" r="29">
      <c t="s" r="A29" s="4">
        <v>92</v>
      </c>
      <c t="n" r="B29" s="6">
        <v>-38097</v>
      </c>
      <c t="n" r="C29" s="6">
        <v>-162817</v>
      </c>
    </row>
    <row spans="1:3" r="30">
      <c t="s" r="A30" s="3">
        <v>93</v>
      </c>
    </row>
    <row spans="1:3" r="31">
      <c t="s" r="A31" s="4">
        <v>92</v>
      </c>
      <c t="n" r="B31" s="6">
        <v>-38097</v>
      </c>
      <c t="n" r="C31" s="6">
        <v>-162817</v>
      </c>
    </row>
    <row spans="1:3" r="32">
      <c t="s" r="A32" s="4">
        <v>94</v>
      </c>
      <c t="n" r="B32" s="6">
        <v>0</v>
      </c>
      <c t="n" r="C32" s="6">
        <v>2268</v>
      </c>
    </row>
    <row spans="1:3" r="33">
      <c t="s" r="A33" s="4">
        <v>95</v>
      </c>
      <c t="n" r="B33" s="6">
        <v>40</v>
      </c>
      <c t="n" r="C33" s="6">
        <v>138</v>
      </c>
    </row>
    <row spans="1:3" r="34">
      <c t="s" r="A34" s="4">
        <v>96</v>
      </c>
      <c t="n" r="B34" s="6">
        <v>0</v>
      </c>
      <c t="n" r="C34" s="6">
        <v>-28</v>
      </c>
    </row>
    <row spans="1:3" r="35">
      <c t="s" r="A35" s="4">
        <v>97</v>
      </c>
      <c t="n" r="B35" s="7">
        <v>-38057</v>
      </c>
      <c t="n" r="C35" s="7">
        <v>-160439</v>
      </c>
    </row>
    <row spans="1:3" r="36">
      <c t="s" r="A36" s="3">
        <v>98</v>
      </c>
    </row>
    <row spans="1:3" r="37">
      <c t="s" r="A37" s="4">
        <v>99</v>
      </c>
      <c t="n" r="B37" s="8">
        <v>-0.46</v>
      </c>
      <c t="n" r="C37" s="8">
        <v>-1.9</v>
      </c>
    </row>
    <row spans="1:3" r="38">
      <c t="s" r="A38" s="3">
        <v>100</v>
      </c>
    </row>
    <row spans="1:3" r="39">
      <c t="s" r="A39" s="4">
        <v>101</v>
      </c>
      <c t="n" r="B39" s="6">
        <v>82935</v>
      </c>
      <c t="n" r="C39" s="6">
        <v>84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8"/>
  </cols>
  <sheetData>
    <row spans="1:2" r="1">
      <c t="s" r="A1" s="1">
        <v>327</v>
      </c>
      <c t="s" r="B1" s="2">
        <v>1</v>
      </c>
    </row>
    <row spans="1:2" r="2">
      <c t="s" r="B2" s="2">
        <v>328</v>
      </c>
    </row>
    <row spans="1:2" r="3">
      <c t="s" r="A3" s="4">
        <v>329</v>
      </c>
    </row>
    <row spans="1:2" r="4">
      <c t="s" r="A4" s="3">
        <v>330</v>
      </c>
    </row>
    <row spans="1:2" r="5">
      <c t="s" r="A5" s="4">
        <v>331</v>
      </c>
      <c t="n" r="B5" s="6">
        <v>3586331</v>
      </c>
    </row>
    <row spans="1:2" r="6">
      <c t="s" r="A6" s="4">
        <v>332</v>
      </c>
      <c t="n" r="B6" s="11">
        <v>4.14</v>
      </c>
    </row>
    <row spans="1:2" r="7">
      <c t="s" r="A7" s="4">
        <v>333</v>
      </c>
    </row>
    <row spans="1:2" r="8">
      <c t="s" r="A8" s="3">
        <v>330</v>
      </c>
    </row>
    <row spans="1:2" r="9">
      <c t="s" r="A9" s="4">
        <v>331</v>
      </c>
      <c t="n" r="B9" s="6">
        <v>3572778</v>
      </c>
    </row>
    <row spans="1:2" r="10">
      <c t="s" r="A10" s="4">
        <v>334</v>
      </c>
      <c t="n" r="B10" s="11">
        <v>-0.07000000000000001</v>
      </c>
    </row>
    <row spans="1:2" r="11">
      <c t="s" r="A11" s="4">
        <v>335</v>
      </c>
    </row>
    <row spans="1:2" r="12">
      <c t="s" r="A12" s="3">
        <v>330</v>
      </c>
    </row>
    <row spans="1:2" r="13">
      <c t="s" r="A13" s="4">
        <v>336</v>
      </c>
      <c t="n" r="B13" s="6">
        <v>304313</v>
      </c>
    </row>
    <row spans="1:2" r="14">
      <c t="s" r="A14" s="4">
        <v>337</v>
      </c>
      <c t="n" r="B14" s="11">
        <v>85.47</v>
      </c>
    </row>
    <row spans="1:2" r="15">
      <c t="s" r="A15" s="4">
        <v>338</v>
      </c>
    </row>
    <row spans="1:2" r="16">
      <c t="s" r="A16" s="3">
        <v>330</v>
      </c>
    </row>
    <row spans="1:2" r="17">
      <c t="s" r="A17" s="4">
        <v>336</v>
      </c>
      <c t="n" r="B17" s="6">
        <v>139667</v>
      </c>
    </row>
    <row spans="1:2" r="18">
      <c t="s" r="A18" s="4">
        <v>339</v>
      </c>
      <c t="n" r="B18" s="11">
        <v>-10.01</v>
      </c>
    </row>
    <row spans="1:2" r="19">
      <c t="s" r="A19" s="4">
        <v>340</v>
      </c>
    </row>
    <row spans="1:2" r="20">
      <c t="s" r="A20" s="3">
        <v>330</v>
      </c>
    </row>
    <row spans="1:2" r="21">
      <c t="s" r="A21" s="4">
        <v>336</v>
      </c>
      <c t="n" r="B21" s="6">
        <v>210433</v>
      </c>
    </row>
    <row spans="1:2" r="22">
      <c t="s" r="A22" s="4">
        <v>337</v>
      </c>
      <c t="n" r="B22" s="11">
        <v>35.79</v>
      </c>
    </row>
    <row spans="1:2" r="23">
      <c t="s" r="A23" s="4">
        <v>341</v>
      </c>
    </row>
    <row spans="1:2" r="24">
      <c t="s" r="A24" s="3">
        <v>330</v>
      </c>
    </row>
    <row spans="1:2" r="25">
      <c t="s" r="A25" s="4">
        <v>331</v>
      </c>
      <c t="n" r="B25" s="6">
        <v>3350067</v>
      </c>
    </row>
    <row spans="1:2" r="26">
      <c t="s" r="A26" s="4">
        <v>332</v>
      </c>
      <c t="n" r="B26" s="11">
        <v>4.06</v>
      </c>
    </row>
    <row spans="1:2" r="27">
      <c t="s" r="A27" s="4">
        <v>342</v>
      </c>
    </row>
    <row spans="1:2" r="28">
      <c t="s" r="A28" s="3">
        <v>330</v>
      </c>
    </row>
    <row spans="1:2" r="29">
      <c t="s" r="A29" s="4">
        <v>331</v>
      </c>
      <c t="n" r="B29" s="6">
        <v>2210000</v>
      </c>
    </row>
    <row spans="1:2" r="30">
      <c t="s" r="A30" s="4">
        <v>334</v>
      </c>
      <c t="n" r="B30" s="11">
        <v>-0.04</v>
      </c>
    </row>
    <row spans="1:2" r="31">
      <c t="s" r="A31" s="4">
        <v>343</v>
      </c>
    </row>
    <row spans="1:2" r="32">
      <c t="s" r="A32" s="3">
        <v>330</v>
      </c>
    </row>
    <row spans="1:2" r="33">
      <c t="s" r="A33" s="4">
        <v>336</v>
      </c>
      <c t="n" r="B33" s="6">
        <v>301600</v>
      </c>
    </row>
    <row spans="1:2" r="34">
      <c t="s" r="A34" s="4">
        <v>337</v>
      </c>
      <c t="n" r="B34" s="6">
        <v>85</v>
      </c>
    </row>
    <row spans="1:2" r="35">
      <c t="s" r="A35" s="4">
        <v>344</v>
      </c>
    </row>
    <row spans="1:2" r="36">
      <c t="s" r="A36" s="3">
        <v>330</v>
      </c>
    </row>
    <row spans="1:2" r="37">
      <c t="s" r="A37" s="4">
        <v>336</v>
      </c>
      <c t="n" r="B37" s="6">
        <v>67500</v>
      </c>
    </row>
    <row spans="1:2" r="38">
      <c t="s" r="A38" s="4">
        <v>339</v>
      </c>
      <c t="n" r="B38" s="11">
        <v>-7.82</v>
      </c>
    </row>
    <row spans="1:2" r="39">
      <c t="s" r="A39" s="4">
        <v>345</v>
      </c>
    </row>
    <row spans="1:2" r="40">
      <c t="s" r="A40" s="3">
        <v>330</v>
      </c>
    </row>
    <row spans="1:2" r="41">
      <c t="s" r="A41" s="4">
        <v>336</v>
      </c>
      <c t="n" r="B41" s="6">
        <v>43300</v>
      </c>
    </row>
    <row spans="1:2" r="42">
      <c t="s" r="A42" s="4">
        <v>337</v>
      </c>
      <c t="n" r="B42" s="11">
        <v>37.55</v>
      </c>
    </row>
    <row spans="1:2" r="43">
      <c t="s" r="A43" s="4">
        <v>346</v>
      </c>
    </row>
    <row spans="1:2" r="44">
      <c t="s" r="A44" s="3">
        <v>330</v>
      </c>
    </row>
    <row spans="1:2" r="45">
      <c t="s" r="A45" s="4">
        <v>331</v>
      </c>
      <c t="n" r="B45" s="6">
        <v>3060000</v>
      </c>
    </row>
    <row spans="1:2" r="46">
      <c t="s" r="A46" s="4">
        <v>332</v>
      </c>
      <c t="n" r="B46" s="11">
        <v>4.18</v>
      </c>
    </row>
    <row spans="1:2" r="47">
      <c t="s" r="A47" s="4">
        <v>347</v>
      </c>
    </row>
    <row spans="1:2" r="48">
      <c t="s" r="A48" s="3">
        <v>330</v>
      </c>
    </row>
    <row spans="1:2" r="49">
      <c t="s" r="A49" s="4">
        <v>331</v>
      </c>
      <c t="n" r="B49" s="6">
        <v>1315000</v>
      </c>
    </row>
    <row spans="1:2" r="50">
      <c t="s" r="A50" s="4">
        <v>334</v>
      </c>
      <c t="n" r="B50" s="11">
        <v>-0.02</v>
      </c>
    </row>
    <row spans="1:2" r="51">
      <c t="s" r="A51" s="4">
        <v>348</v>
      </c>
    </row>
    <row spans="1:2" r="52">
      <c t="s" r="A52" s="3">
        <v>330</v>
      </c>
    </row>
    <row spans="1:2" r="53">
      <c t="s" r="A53" s="4">
        <v>336</v>
      </c>
      <c t="n" r="B53" s="6">
        <v>312000</v>
      </c>
    </row>
    <row spans="1:2" r="54">
      <c t="s" r="A54" s="4">
        <v>337</v>
      </c>
      <c t="n" r="B54" s="11">
        <v>83.73999999999999</v>
      </c>
    </row>
    <row spans="1:2" r="55">
      <c t="s" r="A55" s="4">
        <v>349</v>
      </c>
    </row>
    <row spans="1:2" r="56">
      <c t="s" r="A56" s="3">
        <v>330</v>
      </c>
    </row>
    <row spans="1:2" r="57">
      <c t="s" r="A57" s="4">
        <v>336</v>
      </c>
      <c t="n" r="B57" s="6">
        <v>0</v>
      </c>
    </row>
    <row spans="1:2" r="58">
      <c t="s" r="A58" s="4">
        <v>339</v>
      </c>
      <c t="n" r="B58" s="6">
        <v>0</v>
      </c>
    </row>
    <row spans="1:2" r="59">
      <c t="s" r="A59" s="4">
        <v>350</v>
      </c>
    </row>
    <row spans="1:2" r="60">
      <c t="s" r="A60" s="3">
        <v>330</v>
      </c>
    </row>
    <row spans="1:2" r="61">
      <c t="s" r="A61" s="4">
        <v>336</v>
      </c>
      <c t="n" r="B61" s="6">
        <v>0</v>
      </c>
    </row>
    <row spans="1:2" r="62">
      <c t="s" r="A62" s="4">
        <v>337</v>
      </c>
      <c t="n" r="B62" s="6">
        <v>0</v>
      </c>
    </row>
    <row spans="1:2" r="63">
      <c t="s" r="A63" s="4">
        <v>351</v>
      </c>
    </row>
    <row spans="1:2" r="64">
      <c t="s" r="A64" s="3">
        <v>330</v>
      </c>
    </row>
    <row spans="1:2" r="65">
      <c t="s" r="A65" s="4">
        <v>331</v>
      </c>
      <c t="n" r="B65" s="6">
        <v>2814583</v>
      </c>
    </row>
    <row spans="1:2" r="66">
      <c t="s" r="A66" s="4">
        <v>332</v>
      </c>
      <c t="n" r="B66" s="11">
        <v>4.31</v>
      </c>
    </row>
    <row spans="1:2" r="67">
      <c t="s" r="A67" s="4">
        <v>352</v>
      </c>
    </row>
    <row spans="1:2" r="68">
      <c t="s" r="A68" s="3">
        <v>330</v>
      </c>
    </row>
    <row spans="1:2" r="69">
      <c t="s" r="A69" s="4">
        <v>331</v>
      </c>
      <c t="n" r="B69" s="6">
        <v>900000</v>
      </c>
    </row>
    <row spans="1:2" r="70">
      <c t="s" r="A70" s="4">
        <v>334</v>
      </c>
      <c t="n" r="B70" s="11">
        <v>0.01</v>
      </c>
    </row>
    <row spans="1:2" r="71">
      <c t="s" r="A71" s="4">
        <v>353</v>
      </c>
    </row>
    <row spans="1:2" r="72">
      <c t="s" r="A72" s="3">
        <v>330</v>
      </c>
    </row>
    <row spans="1:2" r="73">
      <c t="s" r="A73" s="4">
        <v>336</v>
      </c>
      <c t="n" r="B73" s="6">
        <v>160000</v>
      </c>
    </row>
    <row spans="1:2" r="74">
      <c t="s" r="A74" s="4">
        <v>337</v>
      </c>
      <c t="n" r="B74" s="11">
        <v>85.52</v>
      </c>
    </row>
    <row spans="1:2" r="75">
      <c t="s" r="A75" s="4">
        <v>354</v>
      </c>
    </row>
    <row spans="1:2" r="76">
      <c t="s" r="A76" s="3">
        <v>330</v>
      </c>
    </row>
    <row spans="1:2" r="77">
      <c t="s" r="A77" s="4">
        <v>336</v>
      </c>
      <c t="n" r="B77" s="6">
        <v>0</v>
      </c>
    </row>
    <row spans="1:2" r="78">
      <c t="s" r="A78" s="4">
        <v>339</v>
      </c>
      <c t="n" r="B78" s="6">
        <v>0</v>
      </c>
    </row>
    <row spans="1:2" r="79">
      <c t="s" r="A79" s="4">
        <v>355</v>
      </c>
    </row>
    <row spans="1:2" r="80">
      <c t="s" r="A80" s="3">
        <v>330</v>
      </c>
    </row>
    <row spans="1:2" r="81">
      <c t="s" r="A81" s="4">
        <v>336</v>
      </c>
      <c t="n" r="B81" s="6">
        <v>0</v>
      </c>
    </row>
    <row spans="1:2" r="82">
      <c t="s" r="A82" s="4">
        <v>337</v>
      </c>
      <c t="n" r="B82" s="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6"/>
  <sheetViews>
    <sheetView workbookViewId="0">
      <selection activeCell="A1" sqref="A1"/>
    </sheetView>
  </sheetViews>
  <sheetFormatPr baseColWidth="10" defaultRowHeight="15"/>
  <cols>
    <col customWidth="1" max="1" min="1" width="80"/>
    <col customWidth="1" max="2" min="2" width="38"/>
  </cols>
  <sheetData>
    <row spans="1:2" r="1">
      <c t="s" r="A1" s="1">
        <v>356</v>
      </c>
      <c t="s" r="B1" s="2">
        <v>1</v>
      </c>
    </row>
    <row spans="1:2" r="2">
      <c t="s" r="B2" s="2">
        <v>328</v>
      </c>
    </row>
    <row spans="1:2" r="3">
      <c t="s" r="A3" s="4">
        <v>357</v>
      </c>
    </row>
    <row spans="1:2" r="4">
      <c t="s" r="A4" s="3">
        <v>330</v>
      </c>
    </row>
    <row spans="1:2" r="5">
      <c t="s" r="A5" s="4">
        <v>331</v>
      </c>
      <c t="n" r="B5" s="6">
        <v>2997778</v>
      </c>
    </row>
    <row spans="1:2" r="6">
      <c t="s" r="A6" s="4">
        <v>358</v>
      </c>
    </row>
    <row spans="1:2" r="7">
      <c t="s" r="A7" s="3">
        <v>330</v>
      </c>
    </row>
    <row spans="1:2" r="8">
      <c t="s" r="A8" s="4">
        <v>331</v>
      </c>
      <c t="n" r="B8" s="6">
        <v>135000</v>
      </c>
    </row>
    <row spans="1:2" r="9">
      <c t="s" r="A9" s="4">
        <v>359</v>
      </c>
    </row>
    <row spans="1:2" r="10">
      <c t="s" r="A10" s="3">
        <v>330</v>
      </c>
    </row>
    <row spans="1:2" r="11">
      <c t="s" r="A11" s="4">
        <v>331</v>
      </c>
      <c t="n" r="B11" s="6">
        <v>170000</v>
      </c>
    </row>
    <row spans="1:2" r="12">
      <c t="s" r="A12" s="4">
        <v>360</v>
      </c>
    </row>
    <row spans="1:2" r="13">
      <c t="s" r="A13" s="3">
        <v>330</v>
      </c>
    </row>
    <row spans="1:2" r="14">
      <c t="s" r="A14" s="4">
        <v>331</v>
      </c>
      <c t="n" r="B14" s="6">
        <v>270000</v>
      </c>
    </row>
    <row spans="1:2" r="15">
      <c t="s" r="A15" s="4">
        <v>361</v>
      </c>
    </row>
    <row spans="1:2" r="16">
      <c t="s" r="A16" s="3">
        <v>330</v>
      </c>
    </row>
    <row spans="1:2" r="17">
      <c t="s" r="A17" s="4">
        <v>336</v>
      </c>
      <c t="n" r="B17" s="6">
        <v>99667</v>
      </c>
    </row>
    <row spans="1:2" r="18">
      <c t="s" r="A18" s="4">
        <v>362</v>
      </c>
    </row>
    <row spans="1:2" r="19">
      <c t="s" r="A19" s="3">
        <v>330</v>
      </c>
    </row>
    <row spans="1:2" r="20">
      <c t="s" r="A20" s="4">
        <v>336</v>
      </c>
      <c t="n" r="B20" s="6">
        <v>40000</v>
      </c>
    </row>
    <row spans="1:2" r="21">
      <c t="s" r="A21" s="4">
        <v>363</v>
      </c>
    </row>
    <row spans="1:2" r="22">
      <c t="s" r="A22" s="3">
        <v>330</v>
      </c>
    </row>
    <row spans="1:2" r="23">
      <c t="s" r="A23" s="4">
        <v>334</v>
      </c>
      <c t="n" r="B23" s="11">
        <v>-0.07000000000000001</v>
      </c>
    </row>
    <row spans="1:2" r="24">
      <c t="s" r="A24" s="4">
        <v>364</v>
      </c>
    </row>
    <row spans="1:2" r="25">
      <c t="s" r="A25" s="3">
        <v>330</v>
      </c>
    </row>
    <row spans="1:2" r="26">
      <c t="s" r="A26" s="4">
        <v>334</v>
      </c>
      <c t="n" r="B26" s="11">
        <v>0.07000000000000001</v>
      </c>
    </row>
    <row spans="1:2" r="27">
      <c t="s" r="A27" s="4">
        <v>365</v>
      </c>
    </row>
    <row spans="1:2" r="28">
      <c t="s" r="A28" s="3">
        <v>330</v>
      </c>
    </row>
    <row spans="1:2" r="29">
      <c t="s" r="A29" s="4">
        <v>334</v>
      </c>
      <c t="n" r="B29" s="11">
        <v>-0.3</v>
      </c>
    </row>
    <row spans="1:2" r="30">
      <c t="s" r="A30" s="4">
        <v>366</v>
      </c>
    </row>
    <row spans="1:2" r="31">
      <c t="s" r="A31" s="3">
        <v>330</v>
      </c>
    </row>
    <row spans="1:2" r="32">
      <c t="s" r="A32" s="4">
        <v>334</v>
      </c>
      <c t="n" r="B32" s="11">
        <v>0.06</v>
      </c>
    </row>
    <row spans="1:2" r="33">
      <c t="s" r="A33" s="4">
        <v>367</v>
      </c>
    </row>
    <row spans="1:2" r="34">
      <c t="s" r="A34" s="3">
        <v>330</v>
      </c>
    </row>
    <row spans="1:2" r="35">
      <c t="s" r="A35" s="4">
        <v>339</v>
      </c>
      <c t="n" r="B35" s="11">
        <v>-12.29</v>
      </c>
    </row>
    <row spans="1:2" r="36">
      <c t="s" r="A36" s="4">
        <v>368</v>
      </c>
    </row>
    <row spans="1:2" r="37">
      <c t="s" r="A37" s="3">
        <v>330</v>
      </c>
    </row>
    <row spans="1:2" r="38">
      <c t="s" r="A38" s="4">
        <v>339</v>
      </c>
      <c t="n" r="B38" s="11">
        <v>-4.34</v>
      </c>
    </row>
    <row spans="1:2" r="39">
      <c t="s" r="A39" s="4">
        <v>369</v>
      </c>
    </row>
    <row spans="1:2" r="40">
      <c t="s" r="A40" s="3">
        <v>330</v>
      </c>
    </row>
    <row spans="1:2" r="41">
      <c t="s" r="A41" s="4">
        <v>331</v>
      </c>
      <c t="n" r="B41" s="6">
        <v>1800000</v>
      </c>
    </row>
    <row spans="1:2" r="42">
      <c t="s" r="A42" s="4">
        <v>370</v>
      </c>
    </row>
    <row spans="1:2" r="43">
      <c t="s" r="A43" s="3">
        <v>330</v>
      </c>
    </row>
    <row spans="1:2" r="44">
      <c t="s" r="A44" s="4">
        <v>331</v>
      </c>
      <c t="n" r="B44" s="6">
        <v>115000</v>
      </c>
    </row>
    <row spans="1:2" r="45">
      <c t="s" r="A45" s="4">
        <v>371</v>
      </c>
    </row>
    <row spans="1:2" r="46">
      <c t="s" r="A46" s="3">
        <v>330</v>
      </c>
    </row>
    <row spans="1:2" r="47">
      <c t="s" r="A47" s="4">
        <v>331</v>
      </c>
      <c t="n" r="B47" s="6">
        <v>0</v>
      </c>
    </row>
    <row spans="1:2" r="48">
      <c t="s" r="A48" s="4">
        <v>372</v>
      </c>
    </row>
    <row spans="1:2" r="49">
      <c t="s" r="A49" s="3">
        <v>330</v>
      </c>
    </row>
    <row spans="1:2" r="50">
      <c t="s" r="A50" s="4">
        <v>331</v>
      </c>
      <c t="n" r="B50" s="6">
        <v>295000</v>
      </c>
    </row>
    <row spans="1:2" r="51">
      <c t="s" r="A51" s="4">
        <v>373</v>
      </c>
    </row>
    <row spans="1:2" r="52">
      <c t="s" r="A52" s="3">
        <v>330</v>
      </c>
    </row>
    <row spans="1:2" r="53">
      <c t="s" r="A53" s="4">
        <v>336</v>
      </c>
      <c t="n" r="B53" s="6">
        <v>37500</v>
      </c>
    </row>
    <row spans="1:2" r="54">
      <c t="s" r="A54" s="4">
        <v>374</v>
      </c>
    </row>
    <row spans="1:2" r="55">
      <c t="s" r="A55" s="3">
        <v>330</v>
      </c>
    </row>
    <row spans="1:2" r="56">
      <c t="s" r="A56" s="4">
        <v>336</v>
      </c>
      <c t="n" r="B56" s="6">
        <v>30000</v>
      </c>
    </row>
    <row spans="1:2" r="57">
      <c t="s" r="A57" s="4">
        <v>375</v>
      </c>
    </row>
    <row spans="1:2" r="58">
      <c t="s" r="A58" s="3">
        <v>330</v>
      </c>
    </row>
    <row spans="1:2" r="59">
      <c t="s" r="A59" s="4">
        <v>334</v>
      </c>
      <c t="n" r="B59" s="11">
        <v>-0.07000000000000001</v>
      </c>
    </row>
    <row spans="1:2" r="60">
      <c t="s" r="A60" s="4">
        <v>376</v>
      </c>
    </row>
    <row spans="1:2" r="61">
      <c t="s" r="A61" s="3">
        <v>330</v>
      </c>
    </row>
    <row spans="1:2" r="62">
      <c t="s" r="A62" s="4">
        <v>334</v>
      </c>
      <c t="n" r="B62" s="11">
        <v>0.14</v>
      </c>
    </row>
    <row spans="1:2" r="63">
      <c t="s" r="A63" s="4">
        <v>377</v>
      </c>
    </row>
    <row spans="1:2" r="64">
      <c t="s" r="A64" s="3">
        <v>330</v>
      </c>
    </row>
    <row spans="1:2" r="65">
      <c t="s" r="A65" s="4">
        <v>334</v>
      </c>
      <c t="n" r="B65" s="6">
        <v>0</v>
      </c>
    </row>
    <row spans="1:2" r="66">
      <c t="s" r="A66" s="4">
        <v>378</v>
      </c>
    </row>
    <row spans="1:2" r="67">
      <c t="s" r="A67" s="3">
        <v>330</v>
      </c>
    </row>
    <row spans="1:2" r="68">
      <c t="s" r="A68" s="4">
        <v>334</v>
      </c>
      <c t="n" r="B68" s="11">
        <v>0.03</v>
      </c>
    </row>
    <row spans="1:2" r="69">
      <c t="s" r="A69" s="4">
        <v>379</v>
      </c>
    </row>
    <row spans="1:2" r="70">
      <c t="s" r="A70" s="3">
        <v>330</v>
      </c>
    </row>
    <row spans="1:2" r="71">
      <c t="s" r="A71" s="4">
        <v>339</v>
      </c>
      <c t="n" r="B71" s="11">
        <v>-12.2</v>
      </c>
    </row>
    <row spans="1:2" r="72">
      <c t="s" r="A72" s="4">
        <v>380</v>
      </c>
    </row>
    <row spans="1:2" r="73">
      <c t="s" r="A73" s="3">
        <v>330</v>
      </c>
    </row>
    <row spans="1:2" r="74">
      <c t="s" r="A74" s="4">
        <v>339</v>
      </c>
      <c t="n" r="B74" s="11">
        <v>-2.35</v>
      </c>
    </row>
    <row spans="1:2" r="75">
      <c t="s" r="A75" s="4">
        <v>381</v>
      </c>
    </row>
    <row spans="1:2" r="76">
      <c t="s" r="A76" s="3">
        <v>330</v>
      </c>
    </row>
    <row spans="1:2" r="77">
      <c t="s" r="A77" s="4">
        <v>331</v>
      </c>
      <c t="n" r="B77" s="6">
        <v>1200000</v>
      </c>
    </row>
    <row spans="1:2" r="78">
      <c t="s" r="A78" s="4">
        <v>382</v>
      </c>
    </row>
    <row spans="1:2" r="79">
      <c t="s" r="A79" s="3">
        <v>330</v>
      </c>
    </row>
    <row spans="1:2" r="80">
      <c t="s" r="A80" s="4">
        <v>331</v>
      </c>
      <c t="n" r="B80" s="6">
        <v>115000</v>
      </c>
    </row>
    <row spans="1:2" r="81">
      <c t="s" r="A81" s="4">
        <v>383</v>
      </c>
    </row>
    <row spans="1:2" r="82">
      <c t="s" r="A82" s="3">
        <v>330</v>
      </c>
    </row>
    <row spans="1:2" r="83">
      <c t="s" r="A83" s="4">
        <v>331</v>
      </c>
      <c t="n" r="B83" s="6">
        <v>0</v>
      </c>
    </row>
    <row spans="1:2" r="84">
      <c t="s" r="A84" s="4">
        <v>384</v>
      </c>
    </row>
    <row spans="1:2" r="85">
      <c t="s" r="A85" s="3">
        <v>330</v>
      </c>
    </row>
    <row spans="1:2" r="86">
      <c t="s" r="A86" s="4">
        <v>331</v>
      </c>
      <c t="n" r="B86" s="6">
        <v>0</v>
      </c>
    </row>
    <row spans="1:2" r="87">
      <c t="s" r="A87" s="4">
        <v>385</v>
      </c>
    </row>
    <row spans="1:2" r="88">
      <c t="s" r="A88" s="3">
        <v>330</v>
      </c>
    </row>
    <row spans="1:2" r="89">
      <c t="s" r="A89" s="4">
        <v>336</v>
      </c>
      <c t="n" r="B89" s="6">
        <v>0</v>
      </c>
    </row>
    <row spans="1:2" r="90">
      <c t="s" r="A90" s="4">
        <v>386</v>
      </c>
    </row>
    <row spans="1:2" r="91">
      <c t="s" r="A91" s="3">
        <v>330</v>
      </c>
    </row>
    <row spans="1:2" r="92">
      <c t="s" r="A92" s="4">
        <v>336</v>
      </c>
      <c t="n" r="B92" s="6">
        <v>0</v>
      </c>
    </row>
    <row spans="1:2" r="93">
      <c t="s" r="A93" s="4">
        <v>387</v>
      </c>
    </row>
    <row spans="1:2" r="94">
      <c t="s" r="A94" s="3">
        <v>330</v>
      </c>
    </row>
    <row spans="1:2" r="95">
      <c t="s" r="A95" s="4">
        <v>334</v>
      </c>
      <c t="n" r="B95" s="11">
        <v>-0.03</v>
      </c>
    </row>
    <row spans="1:2" r="96">
      <c t="s" r="A96" s="4">
        <v>388</v>
      </c>
    </row>
    <row spans="1:2" r="97">
      <c t="s" r="A97" s="3">
        <v>330</v>
      </c>
    </row>
    <row spans="1:2" r="98">
      <c t="s" r="A98" s="4">
        <v>334</v>
      </c>
      <c t="n" r="B98" s="11">
        <v>0.15</v>
      </c>
    </row>
    <row spans="1:2" r="99">
      <c t="s" r="A99" s="4">
        <v>389</v>
      </c>
    </row>
    <row spans="1:2" r="100">
      <c t="s" r="A100" s="3">
        <v>330</v>
      </c>
    </row>
    <row spans="1:2" r="101">
      <c t="s" r="A101" s="4">
        <v>334</v>
      </c>
      <c t="n" r="B101" s="6">
        <v>0</v>
      </c>
    </row>
    <row spans="1:2" r="102">
      <c t="s" r="A102" s="4">
        <v>390</v>
      </c>
    </row>
    <row spans="1:2" r="103">
      <c t="s" r="A103" s="3">
        <v>330</v>
      </c>
    </row>
    <row spans="1:2" r="104">
      <c t="s" r="A104" s="4">
        <v>334</v>
      </c>
      <c t="n" r="B104" s="6">
        <v>0</v>
      </c>
    </row>
    <row spans="1:2" r="105">
      <c t="s" r="A105" s="4">
        <v>391</v>
      </c>
    </row>
    <row spans="1:2" r="106">
      <c t="s" r="A106" s="3">
        <v>330</v>
      </c>
    </row>
    <row spans="1:2" r="107">
      <c t="s" r="A107" s="4">
        <v>339</v>
      </c>
      <c t="n" r="B107" s="6">
        <v>0</v>
      </c>
    </row>
    <row spans="1:2" r="108">
      <c t="s" r="A108" s="4">
        <v>392</v>
      </c>
    </row>
    <row spans="1:2" r="109">
      <c t="s" r="A109" s="3">
        <v>330</v>
      </c>
    </row>
    <row spans="1:2" r="110">
      <c t="s" r="A110" s="4">
        <v>339</v>
      </c>
      <c t="n" r="B110" s="6">
        <v>0</v>
      </c>
    </row>
    <row spans="1:2" r="111">
      <c t="s" r="A111" s="4">
        <v>393</v>
      </c>
    </row>
    <row spans="1:2" r="112">
      <c t="s" r="A112" s="3">
        <v>330</v>
      </c>
    </row>
    <row spans="1:2" r="113">
      <c t="s" r="A113" s="4">
        <v>331</v>
      </c>
      <c t="n" r="B113" s="6">
        <v>900000</v>
      </c>
    </row>
    <row spans="1:2" r="114">
      <c t="s" r="A114" s="4">
        <v>394</v>
      </c>
    </row>
    <row spans="1:2" r="115">
      <c t="s" r="A115" s="3">
        <v>330</v>
      </c>
    </row>
    <row spans="1:2" r="116">
      <c t="s" r="A116" s="4">
        <v>331</v>
      </c>
      <c t="n" r="B116" s="6">
        <v>0</v>
      </c>
    </row>
    <row spans="1:2" r="117">
      <c t="s" r="A117" s="4">
        <v>395</v>
      </c>
    </row>
    <row spans="1:2" r="118">
      <c t="s" r="A118" s="3">
        <v>330</v>
      </c>
    </row>
    <row spans="1:2" r="119">
      <c t="s" r="A119" s="4">
        <v>331</v>
      </c>
      <c t="n" r="B119" s="6">
        <v>0</v>
      </c>
    </row>
    <row spans="1:2" r="120">
      <c t="s" r="A120" s="4">
        <v>396</v>
      </c>
    </row>
    <row spans="1:2" r="121">
      <c t="s" r="A121" s="3">
        <v>330</v>
      </c>
    </row>
    <row spans="1:2" r="122">
      <c t="s" r="A122" s="4">
        <v>331</v>
      </c>
      <c t="n" r="B122" s="6">
        <v>0</v>
      </c>
    </row>
    <row spans="1:2" r="123">
      <c t="s" r="A123" s="4">
        <v>397</v>
      </c>
    </row>
    <row spans="1:2" r="124">
      <c t="s" r="A124" s="3">
        <v>330</v>
      </c>
    </row>
    <row spans="1:2" r="125">
      <c t="s" r="A125" s="4">
        <v>336</v>
      </c>
      <c t="n" r="B125" s="6">
        <v>0</v>
      </c>
    </row>
    <row spans="1:2" r="126">
      <c t="s" r="A126" s="4">
        <v>398</v>
      </c>
    </row>
    <row spans="1:2" r="127">
      <c t="s" r="A127" s="3">
        <v>330</v>
      </c>
    </row>
    <row spans="1:2" r="128">
      <c t="s" r="A128" s="4">
        <v>336</v>
      </c>
      <c t="n" r="B128" s="6">
        <v>0</v>
      </c>
    </row>
    <row spans="1:2" r="129">
      <c t="s" r="A129" s="4">
        <v>399</v>
      </c>
    </row>
    <row spans="1:2" r="130">
      <c t="s" r="A130" s="3">
        <v>330</v>
      </c>
    </row>
    <row spans="1:2" r="131">
      <c t="s" r="A131" s="4">
        <v>334</v>
      </c>
      <c t="n" r="B131" s="11">
        <v>0.01</v>
      </c>
    </row>
    <row spans="1:2" r="132">
      <c t="s" r="A132" s="4">
        <v>400</v>
      </c>
    </row>
    <row spans="1:2" r="133">
      <c t="s" r="A133" s="3">
        <v>330</v>
      </c>
    </row>
    <row spans="1:2" r="134">
      <c t="s" r="A134" s="4">
        <v>334</v>
      </c>
      <c t="n" r="B134" s="6">
        <v>0</v>
      </c>
    </row>
    <row spans="1:2" r="135">
      <c t="s" r="A135" s="4">
        <v>401</v>
      </c>
    </row>
    <row spans="1:2" r="136">
      <c t="s" r="A136" s="3">
        <v>330</v>
      </c>
    </row>
    <row spans="1:2" r="137">
      <c t="s" r="A137" s="4">
        <v>334</v>
      </c>
      <c t="n" r="B137" s="6">
        <v>0</v>
      </c>
    </row>
    <row spans="1:2" r="138">
      <c t="s" r="A138" s="4">
        <v>402</v>
      </c>
    </row>
    <row spans="1:2" r="139">
      <c t="s" r="A139" s="3">
        <v>330</v>
      </c>
    </row>
    <row spans="1:2" r="140">
      <c t="s" r="A140" s="4">
        <v>334</v>
      </c>
      <c t="n" r="B140" s="6">
        <v>0</v>
      </c>
    </row>
    <row spans="1:2" r="141">
      <c t="s" r="A141" s="4">
        <v>403</v>
      </c>
    </row>
    <row spans="1:2" r="142">
      <c t="s" r="A142" s="3">
        <v>330</v>
      </c>
    </row>
    <row spans="1:2" r="143">
      <c t="s" r="A143" s="4">
        <v>339</v>
      </c>
      <c t="n" r="B143" s="6">
        <v>0</v>
      </c>
    </row>
    <row spans="1:2" r="144">
      <c t="s" r="A144" s="4">
        <v>404</v>
      </c>
    </row>
    <row spans="1:2" r="145">
      <c t="s" r="A145" s="3">
        <v>330</v>
      </c>
    </row>
    <row spans="1:2" r="146">
      <c t="s" r="A146" s="4">
        <v>339</v>
      </c>
      <c t="n" r="B146" s="6">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05</v>
      </c>
      <c t="s" r="B1" s="2">
        <v>1</v>
      </c>
    </row>
    <row spans="1:2" r="2">
      <c t="s" r="B2" s="2">
        <v>406</v>
      </c>
    </row>
    <row spans="1:2" r="3">
      <c t="s" r="A3" s="4">
        <v>407</v>
      </c>
    </row>
    <row spans="1:2" r="4">
      <c t="s" r="A4" s="3">
        <v>408</v>
      </c>
    </row>
    <row spans="1:2" r="5">
      <c t="s" r="A5" s="4">
        <v>409</v>
      </c>
      <c t="n" r="B5" s="7">
        <v>400000</v>
      </c>
    </row>
    <row spans="1:2" r="6">
      <c t="s" r="A6" s="4">
        <v>410</v>
      </c>
      <c t="s" r="B6" s="4">
        <v>411</v>
      </c>
    </row>
    <row spans="1:2" r="7">
      <c t="s" r="A7" s="4">
        <v>412</v>
      </c>
      <c t="s" r="B7" s="4">
        <v>413</v>
      </c>
    </row>
    <row spans="1:2" r="8">
      <c t="s" r="A8" s="4">
        <v>414</v>
      </c>
    </row>
    <row spans="1:2" r="9">
      <c t="s" r="A9" s="3">
        <v>408</v>
      </c>
    </row>
    <row spans="1:2" r="10">
      <c t="s" r="A10" s="4">
        <v>409</v>
      </c>
      <c t="n" r="B10" s="7">
        <v>400000</v>
      </c>
    </row>
    <row spans="1:2" r="11">
      <c t="s" r="A11" s="4">
        <v>410</v>
      </c>
      <c t="s" r="B11" s="4">
        <v>415</v>
      </c>
    </row>
    <row spans="1:2" r="12">
      <c t="s" r="A12" s="4">
        <v>412</v>
      </c>
      <c t="s" r="B12" s="4">
        <v>413</v>
      </c>
    </row>
    <row spans="1:2" r="13">
      <c t="s" r="A13" s="4">
        <v>416</v>
      </c>
    </row>
    <row spans="1:2" r="14">
      <c t="s" r="A14" s="3">
        <v>408</v>
      </c>
    </row>
    <row spans="1:2" r="15">
      <c t="s" r="A15" s="4">
        <v>409</v>
      </c>
      <c t="n" r="B15" s="7">
        <v>300000</v>
      </c>
    </row>
    <row spans="1:2" r="16">
      <c t="s" r="A16" s="4">
        <v>410</v>
      </c>
      <c t="s" r="B16" s="4">
        <v>417</v>
      </c>
    </row>
    <row spans="1:2" r="17">
      <c t="s" r="A17" s="4">
        <v>412</v>
      </c>
      <c t="s" r="B17" s="4">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26</v>
      </c>
    </row>
    <row spans="1:3" r="2">
      <c t="s" r="A2" s="3">
        <v>419</v>
      </c>
    </row>
    <row spans="1:3" r="3">
      <c t="s" r="A3" s="4">
        <v>420</v>
      </c>
      <c t="n" r="B3" s="7">
        <v>259854</v>
      </c>
      <c t="n" r="C3" s="7">
        <v>272320</v>
      </c>
    </row>
    <row spans="1:3" r="4">
      <c t="s" r="A4" s="4">
        <v>420</v>
      </c>
      <c t="n" r="B4" s="6">
        <v>442616</v>
      </c>
      <c t="n" r="C4" s="6">
        <v>461810</v>
      </c>
    </row>
    <row spans="1:3" r="5">
      <c t="s" r="A5" s="4">
        <v>421</v>
      </c>
      <c t="n" r="B5" s="6">
        <v>2098</v>
      </c>
      <c t="n" r="C5" s="6">
        <v>2850</v>
      </c>
    </row>
    <row spans="1:3" r="6">
      <c t="s" r="A6" s="4">
        <v>421</v>
      </c>
      <c t="n" r="B6" s="6">
        <v>2161</v>
      </c>
      <c t="n" r="C6" s="6">
        <v>1441</v>
      </c>
    </row>
    <row spans="1:3" r="7">
      <c t="s" r="A7" s="4">
        <v>422</v>
      </c>
    </row>
    <row spans="1:3" r="8">
      <c t="s" r="A8" s="3">
        <v>419</v>
      </c>
    </row>
    <row spans="1:3" r="9">
      <c t="s" r="A9" s="4">
        <v>423</v>
      </c>
      <c t="n" r="B9" s="6">
        <v>308480</v>
      </c>
      <c t="n" r="C9" s="6">
        <v>324265</v>
      </c>
    </row>
    <row spans="1:3" r="10">
      <c t="s" r="A10" s="4">
        <v>424</v>
      </c>
      <c t="n" r="B10" s="6">
        <v>-48626</v>
      </c>
      <c t="n" r="C10" s="6">
        <v>-51945</v>
      </c>
    </row>
    <row spans="1:3" r="11">
      <c t="s" r="A11" s="4">
        <v>420</v>
      </c>
      <c t="n" r="B11" s="6">
        <v>259854</v>
      </c>
      <c t="n" r="C11" s="6">
        <v>272320</v>
      </c>
    </row>
    <row spans="1:3" r="12">
      <c t="s" r="A12" s="4">
        <v>425</v>
      </c>
      <c t="n" r="B12" s="6">
        <v>50724</v>
      </c>
      <c t="n" r="C12" s="6">
        <v>54795</v>
      </c>
    </row>
    <row spans="1:3" r="13">
      <c t="s" r="A13" s="4">
        <v>426</v>
      </c>
      <c t="n" r="B13" s="6">
        <v>-48626</v>
      </c>
      <c t="n" r="C13" s="6">
        <v>-51945</v>
      </c>
    </row>
    <row spans="1:3" r="14">
      <c t="s" r="A14" s="4">
        <v>421</v>
      </c>
      <c t="n" r="B14" s="6">
        <v>2098</v>
      </c>
      <c t="n" r="C14" s="6">
        <v>2850</v>
      </c>
    </row>
    <row spans="1:3" r="15">
      <c t="s" r="A15" s="4">
        <v>427</v>
      </c>
    </row>
    <row spans="1:3" r="16">
      <c t="s" r="A16" s="3">
        <v>419</v>
      </c>
    </row>
    <row spans="1:3" r="17">
      <c t="s" r="A17" s="4">
        <v>423</v>
      </c>
      <c t="n" r="B17" s="6">
        <v>308480</v>
      </c>
      <c t="n" r="C17" s="6">
        <v>324265</v>
      </c>
    </row>
    <row spans="1:3" r="18">
      <c t="s" r="A18" s="4">
        <v>425</v>
      </c>
      <c t="n" r="B18" s="6">
        <v>48530</v>
      </c>
      <c t="n" r="C18" s="6">
        <v>53581</v>
      </c>
    </row>
    <row spans="1:3" r="19">
      <c t="s" r="A19" s="4">
        <v>428</v>
      </c>
    </row>
    <row spans="1:3" r="20">
      <c t="s" r="A20" s="3">
        <v>419</v>
      </c>
    </row>
    <row spans="1:3" r="21">
      <c t="s" r="A21" s="4">
        <v>423</v>
      </c>
      <c t="n" r="B21" s="6">
        <v>0</v>
      </c>
      <c t="n" r="C21" s="6">
        <v>0</v>
      </c>
    </row>
    <row spans="1:3" r="22">
      <c t="s" r="A22" s="4">
        <v>425</v>
      </c>
      <c t="n" r="B22" s="6">
        <v>2194</v>
      </c>
      <c t="n" r="C22" s="6">
        <v>1214</v>
      </c>
    </row>
    <row spans="1:3" r="23">
      <c t="s" r="A23" s="4">
        <v>429</v>
      </c>
    </row>
    <row spans="1:3" r="24">
      <c t="s" r="A24" s="3">
        <v>419</v>
      </c>
    </row>
    <row spans="1:3" r="25">
      <c t="s" r="A25" s="4">
        <v>423</v>
      </c>
      <c t="n" r="B25" s="6">
        <v>468353</v>
      </c>
      <c t="n" r="C25" s="6">
        <v>492730</v>
      </c>
    </row>
    <row spans="1:3" r="26">
      <c t="s" r="A26" s="4">
        <v>424</v>
      </c>
      <c t="n" r="B26" s="6">
        <v>-25737</v>
      </c>
      <c t="n" r="C26" s="6">
        <v>-30920</v>
      </c>
    </row>
    <row spans="1:3" r="27">
      <c t="s" r="A27" s="4">
        <v>420</v>
      </c>
      <c t="n" r="B27" s="6">
        <v>442616</v>
      </c>
      <c t="n" r="C27" s="6">
        <v>461810</v>
      </c>
    </row>
    <row spans="1:3" r="28">
      <c t="s" r="A28" s="4">
        <v>425</v>
      </c>
      <c t="n" r="B28" s="6">
        <v>27898</v>
      </c>
      <c t="n" r="C28" s="6">
        <v>32361</v>
      </c>
    </row>
    <row spans="1:3" r="29">
      <c t="s" r="A29" s="4">
        <v>426</v>
      </c>
      <c t="n" r="B29" s="6">
        <v>-25737</v>
      </c>
      <c t="n" r="C29" s="6">
        <v>-30920</v>
      </c>
    </row>
    <row spans="1:3" r="30">
      <c t="s" r="A30" s="4">
        <v>421</v>
      </c>
      <c t="n" r="B30" s="6">
        <v>2161</v>
      </c>
      <c t="n" r="C30" s="6">
        <v>1441</v>
      </c>
    </row>
    <row spans="1:3" r="31">
      <c t="s" r="A31" s="4">
        <v>430</v>
      </c>
    </row>
    <row spans="1:3" r="32">
      <c t="s" r="A32" s="3">
        <v>419</v>
      </c>
    </row>
    <row spans="1:3" r="33">
      <c t="s" r="A33" s="4">
        <v>423</v>
      </c>
      <c t="n" r="B33" s="6">
        <v>468325</v>
      </c>
      <c t="n" r="C33" s="6">
        <v>492730</v>
      </c>
    </row>
    <row spans="1:3" r="34">
      <c t="s" r="A34" s="4">
        <v>425</v>
      </c>
      <c t="n" r="B34" s="6">
        <v>24258</v>
      </c>
      <c t="n" r="C34" s="6">
        <v>30920</v>
      </c>
    </row>
    <row spans="1:3" r="35">
      <c t="s" r="A35" s="4">
        <v>431</v>
      </c>
    </row>
    <row spans="1:3" r="36">
      <c t="s" r="A36" s="3">
        <v>419</v>
      </c>
    </row>
    <row spans="1:3" r="37">
      <c t="s" r="A37" s="4">
        <v>423</v>
      </c>
      <c t="n" r="B37" s="6">
        <v>28</v>
      </c>
      <c t="n" r="C37" s="6">
        <v>0</v>
      </c>
    </row>
    <row spans="1:3" r="38">
      <c t="s" r="A38" s="4">
        <v>425</v>
      </c>
      <c t="n" r="B38" s="7">
        <v>3640</v>
      </c>
      <c t="n" r="C38" s="7">
        <v>14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2</v>
      </c>
      <c t="s" r="B1" s="2">
        <v>1</v>
      </c>
    </row>
    <row spans="1:3" r="2">
      <c t="s" r="B2" s="2">
        <v>2</v>
      </c>
      <c t="s" r="C2" s="2">
        <v>65</v>
      </c>
    </row>
    <row spans="1:3" r="3">
      <c t="s" r="A3" s="3">
        <v>322</v>
      </c>
    </row>
    <row spans="1:3" r="4">
      <c t="s" r="A4" s="4">
        <v>79</v>
      </c>
      <c t="n" r="B4" s="7">
        <v>-51745</v>
      </c>
      <c t="n" r="C4" s="7">
        <v>-145459</v>
      </c>
    </row>
    <row spans="1:3" r="5">
      <c t="s" r="A5" s="4">
        <v>85</v>
      </c>
      <c t="n" r="B5" s="6">
        <v>-32552</v>
      </c>
      <c t="n" r="C5" s="6">
        <v>-28818</v>
      </c>
    </row>
    <row spans="1:3" r="6">
      <c t="s" r="A6" s="4">
        <v>311</v>
      </c>
    </row>
    <row spans="1:3" r="7">
      <c t="s" r="A7" s="3">
        <v>322</v>
      </c>
    </row>
    <row spans="1:3" r="8">
      <c t="s" r="A8" s="4">
        <v>79</v>
      </c>
      <c t="n" r="B8" s="6">
        <v>-51745</v>
      </c>
      <c t="n" r="C8" s="6">
        <v>-145459</v>
      </c>
    </row>
    <row spans="1:3" r="9">
      <c t="s" r="A9" s="4">
        <v>433</v>
      </c>
    </row>
    <row spans="1:3" r="10">
      <c t="s" r="A10" s="3">
        <v>322</v>
      </c>
    </row>
    <row spans="1:3" r="11">
      <c t="s" r="A11" s="4">
        <v>85</v>
      </c>
      <c t="n" r="B11" s="7">
        <v>3682</v>
      </c>
      <c t="n" r="C11" s="7">
        <v>24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34</v>
      </c>
      <c t="s" r="B1" s="2">
        <v>1</v>
      </c>
    </row>
    <row spans="1:4" r="2">
      <c t="s" r="B2" s="2">
        <v>2</v>
      </c>
      <c t="s" r="C2" s="2">
        <v>65</v>
      </c>
      <c t="s" r="D2" s="2">
        <v>26</v>
      </c>
    </row>
    <row spans="1:4" r="3">
      <c t="s" r="A3" s="3">
        <v>164</v>
      </c>
    </row>
    <row spans="1:4" r="4">
      <c t="s" r="A4" s="4">
        <v>435</v>
      </c>
      <c t="n" r="B4" s="7">
        <v>164164</v>
      </c>
    </row>
    <row spans="1:4" r="5">
      <c t="s" r="A5" s="4">
        <v>436</v>
      </c>
      <c t="n" r="B5" s="6">
        <v>10</v>
      </c>
    </row>
    <row spans="1:4" r="6">
      <c t="s" r="A6" s="4">
        <v>437</v>
      </c>
      <c t="n" r="B6" s="6">
        <v>-451</v>
      </c>
    </row>
    <row spans="1:4" r="7">
      <c t="s" r="A7" s="4">
        <v>438</v>
      </c>
      <c t="n" r="B7" s="6">
        <v>-615</v>
      </c>
    </row>
    <row spans="1:4" r="8">
      <c t="s" r="A8" s="4">
        <v>439</v>
      </c>
      <c t="n" r="B8" s="6">
        <v>2707</v>
      </c>
      <c t="n" r="C8" s="7">
        <v>1634</v>
      </c>
    </row>
    <row spans="1:4" r="9">
      <c t="s" r="A9" s="4">
        <v>440</v>
      </c>
      <c t="n" r="B9" s="6">
        <v>324</v>
      </c>
    </row>
    <row spans="1:4" r="10">
      <c t="s" r="A10" s="4">
        <v>441</v>
      </c>
      <c t="n" r="B10" s="6">
        <v>166139</v>
      </c>
    </row>
    <row spans="1:4" r="11">
      <c t="s" r="A11" s="4">
        <v>442</v>
      </c>
      <c t="n" r="B11" s="6">
        <v>1175</v>
      </c>
      <c t="n" r="D11" s="7">
        <v>1175</v>
      </c>
    </row>
    <row spans="1:4" r="12">
      <c t="s" r="A12" s="4">
        <v>443</v>
      </c>
      <c t="n" r="B12" s="7">
        <v>164964</v>
      </c>
      <c t="n" r="D12" s="7">
        <v>1629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44</v>
      </c>
      <c t="s" r="C1" s="2">
        <v>2</v>
      </c>
      <c t="s" r="D1" s="2">
        <v>26</v>
      </c>
    </row>
    <row spans="1:4" r="2">
      <c t="s" r="A2" s="3">
        <v>445</v>
      </c>
    </row>
    <row spans="1:4" r="3">
      <c t="s" r="A3" s="4">
        <v>446</v>
      </c>
      <c t="n" r="C3" s="7">
        <v>-13509</v>
      </c>
      <c t="n" r="D3" s="7">
        <v>-14114</v>
      </c>
    </row>
    <row spans="1:4" r="4">
      <c t="s" r="A4" s="4">
        <v>447</v>
      </c>
      <c t="n" r="C4" s="6">
        <v>1957984</v>
      </c>
      <c t="n" r="D4" s="6">
        <v>2000579</v>
      </c>
    </row>
    <row spans="1:4" r="5">
      <c t="s" r="A5" s="4">
        <v>448</v>
      </c>
    </row>
    <row spans="1:4" r="6">
      <c t="s" r="A6" s="3">
        <v>445</v>
      </c>
    </row>
    <row spans="1:4" r="7">
      <c t="s" r="A7" s="4">
        <v>449</v>
      </c>
      <c t="n" r="C7" s="6">
        <v>792000</v>
      </c>
      <c t="n" r="D7" s="6">
        <v>836000</v>
      </c>
    </row>
    <row spans="1:4" r="8">
      <c t="s" r="A8" s="4">
        <v>450</v>
      </c>
    </row>
    <row spans="1:4" r="9">
      <c t="s" r="A9" s="3">
        <v>445</v>
      </c>
    </row>
    <row spans="1:4" r="10">
      <c t="s" r="A10" s="4">
        <v>451</v>
      </c>
      <c t="s" r="B10" s="4">
        <v>452</v>
      </c>
      <c t="n" r="C10" s="6">
        <v>700000</v>
      </c>
      <c t="n" r="D10" s="6">
        <v>700000</v>
      </c>
    </row>
    <row spans="1:4" r="11">
      <c t="s" r="A11" s="4">
        <v>453</v>
      </c>
    </row>
    <row spans="1:4" r="12">
      <c t="s" r="A12" s="3">
        <v>445</v>
      </c>
    </row>
    <row spans="1:4" r="13">
      <c t="s" r="A13" s="4">
        <v>451</v>
      </c>
      <c t="s" r="B13" s="4">
        <v>454</v>
      </c>
      <c t="n" r="C13" s="6">
        <v>496990</v>
      </c>
      <c t="n" r="D13" s="6">
        <v>496990</v>
      </c>
    </row>
    <row spans="1:4" r="14">
      <c t="s" r="A14" s="4">
        <v>455</v>
      </c>
    </row>
    <row spans="1:4" r="15">
      <c t="s" r="A15" s="3">
        <v>445</v>
      </c>
    </row>
    <row spans="1:4" r="16">
      <c t="s" r="A16" s="4">
        <v>456</v>
      </c>
      <c t="n" r="C16" s="7">
        <v>-17497</v>
      </c>
      <c t="n" r="D16" s="7">
        <v>-18297</v>
      </c>
    </row>
    <row spans="1:4" r="17">
      <c t="n" r="A17"/>
    </row>
    <row spans="1:4" r="18">
      <c t="s" r="A18" s="4">
        <v>457</v>
      </c>
      <c t="s" r="B18" s="4">
        <v>458</v>
      </c>
    </row>
    <row spans="1:4" r="19">
      <c t="s" r="A19" s="4">
        <v>459</v>
      </c>
      <c t="s" r="B19" s="4">
        <v>460</v>
      </c>
    </row>
    <row spans="1:4" r="20">
      <c t="s" r="A20" s="4">
        <v>461</v>
      </c>
      <c t="s" r="B20" s="4">
        <v>462</v>
      </c>
    </row>
  </sheetData>
  <mergeCells count="5">
    <mergeCell ref="A1:B1"/>
    <mergeCell ref="A17:C17"/>
    <mergeCell ref="B18:C18"/>
    <mergeCell ref="B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3</v>
      </c>
      <c t="s" r="B1" s="2">
        <v>1</v>
      </c>
    </row>
    <row spans="1:3" r="2">
      <c t="s" r="B2" s="2">
        <v>2</v>
      </c>
      <c t="s" r="C2" s="2">
        <v>26</v>
      </c>
    </row>
    <row spans="1:3" r="3">
      <c t="s" r="A3" s="4">
        <v>448</v>
      </c>
    </row>
    <row spans="1:3" r="4">
      <c t="s" r="A4" s="3">
        <v>445</v>
      </c>
    </row>
    <row spans="1:3" r="5">
      <c t="s" r="A5" s="4">
        <v>464</v>
      </c>
      <c t="s" r="B5" s="4">
        <v>465</v>
      </c>
    </row>
    <row spans="1:3" r="6">
      <c t="s" r="A6" s="4">
        <v>449</v>
      </c>
      <c t="n" r="B6" s="7">
        <v>2000000000</v>
      </c>
    </row>
    <row spans="1:3" r="7">
      <c t="s" r="A7" s="4">
        <v>450</v>
      </c>
    </row>
    <row spans="1:3" r="8">
      <c t="s" r="A8" s="3">
        <v>445</v>
      </c>
    </row>
    <row spans="1:3" r="9">
      <c t="s" r="A9" s="4">
        <v>464</v>
      </c>
      <c t="s" r="B9" s="4">
        <v>466</v>
      </c>
    </row>
    <row spans="1:3" r="10">
      <c t="s" r="A10" s="4">
        <v>467</v>
      </c>
      <c t="n" r="B10" s="7">
        <v>203000000</v>
      </c>
      <c t="n" r="C10" s="7">
        <v>210000000</v>
      </c>
    </row>
    <row spans="1:3" r="11">
      <c t="s" r="A11" s="4">
        <v>453</v>
      </c>
    </row>
    <row spans="1:3" r="12">
      <c t="s" r="A12" s="3">
        <v>445</v>
      </c>
    </row>
    <row spans="1:3" r="13">
      <c t="s" r="A13" s="4">
        <v>464</v>
      </c>
      <c t="s" r="B13" s="4">
        <v>468</v>
      </c>
    </row>
    <row spans="1:3" r="14">
      <c t="s" r="A14" s="4">
        <v>467</v>
      </c>
      <c t="n" r="B14" s="7">
        <v>135400000</v>
      </c>
      <c t="n" r="C14" s="7">
        <v>149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r="A1" s="1">
        <v>469</v>
      </c>
      <c t="s" r="B1" s="2">
        <v>470</v>
      </c>
      <c t="s" r="C1" s="2">
        <v>2</v>
      </c>
    </row>
    <row spans="1:3" r="2">
      <c t="s" r="A2" s="3">
        <v>471</v>
      </c>
    </row>
    <row spans="1:3" r="3">
      <c t="s" r="A3" s="4">
        <v>472</v>
      </c>
      <c t="n" r="C3" s="7">
        <v>2100000</v>
      </c>
    </row>
    <row spans="1:3" r="4">
      <c t="s" r="A4" s="4">
        <v>473</v>
      </c>
    </row>
    <row spans="1:3" r="5">
      <c t="s" r="A5" s="3">
        <v>471</v>
      </c>
    </row>
    <row spans="1:3" r="6">
      <c t="s" r="A6" s="4">
        <v>474</v>
      </c>
      <c t="n" r="B6" s="7">
        <v>75000000</v>
      </c>
    </row>
    <row spans="1:3" r="7">
      <c t="s" r="A7" s="4">
        <v>475</v>
      </c>
      <c t="s" r="B7" s="4">
        <v>476</v>
      </c>
    </row>
    <row spans="1:3" r="8">
      <c t="s" r="A8" s="4">
        <v>477</v>
      </c>
      <c t="s" r="B8" s="4">
        <v>478</v>
      </c>
    </row>
    <row spans="1:3" r="9">
      <c t="s" r="A9" s="4">
        <v>479</v>
      </c>
      <c t="s" r="B9" s="4">
        <v>480</v>
      </c>
    </row>
    <row spans="1:3" r="10">
      <c t="s" r="A10" s="4">
        <v>481</v>
      </c>
      <c t="n" r="B10" s="7">
        <v>4150000</v>
      </c>
    </row>
    <row spans="1:3" r="11">
      <c t="s" r="A11" s="4">
        <v>482</v>
      </c>
      <c t="n" r="B11" s="7">
        <v>75000000</v>
      </c>
    </row>
    <row spans="1:3" r="12">
      <c t="s" r="A12" s="4">
        <v>483</v>
      </c>
      <c t="s" r="B12" s="4">
        <v>476</v>
      </c>
    </row>
    <row spans="1:3" r="13">
      <c t="s" r="A13" s="4">
        <v>484</v>
      </c>
      <c t="s" r="B13" s="4">
        <v>478</v>
      </c>
    </row>
    <row spans="1:3" r="14">
      <c t="s" r="A14" s="4">
        <v>485</v>
      </c>
      <c t="s" r="B14" s="4">
        <v>486</v>
      </c>
    </row>
    <row spans="1:3" r="15">
      <c t="s" r="A15" s="4">
        <v>487</v>
      </c>
      <c t="n" r="B15" s="7">
        <v>40000000</v>
      </c>
    </row>
    <row spans="1:3" r="16">
      <c t="s" r="A16" s="4">
        <v>488</v>
      </c>
      <c t="n" r="B16" s="7">
        <v>60000000</v>
      </c>
    </row>
    <row spans="1:3" r="17">
      <c t="s" r="A17" s="4">
        <v>489</v>
      </c>
      <c t="s" r="B17" s="4">
        <v>490</v>
      </c>
    </row>
    <row spans="1:3" r="18">
      <c t="s" r="A18" s="4">
        <v>491</v>
      </c>
      <c t="n" r="B18" s="7">
        <v>25000000</v>
      </c>
    </row>
    <row spans="1:3" r="19">
      <c t="s" r="A19" s="4">
        <v>448</v>
      </c>
    </row>
    <row spans="1:3" r="20">
      <c t="s" r="A20" s="3">
        <v>471</v>
      </c>
    </row>
    <row spans="1:3" r="21">
      <c t="s" r="A21" s="4">
        <v>492</v>
      </c>
      <c t="n" r="C21" s="6">
        <v>2000000000</v>
      </c>
    </row>
    <row spans="1:3" r="22">
      <c t="s" r="A22" s="4">
        <v>493</v>
      </c>
      <c t="n" r="C22" s="7">
        <v>1175000000</v>
      </c>
    </row>
    <row spans="1:3" r="23">
      <c t="s" r="A23" s="4">
        <v>494</v>
      </c>
    </row>
    <row spans="1:3" r="24">
      <c t="s" r="A24" s="3">
        <v>471</v>
      </c>
    </row>
    <row spans="1:3" r="25">
      <c t="s" r="A25" s="4">
        <v>495</v>
      </c>
      <c t="s" r="B25" s="4">
        <v>496</v>
      </c>
    </row>
    <row spans="1:3" r="26">
      <c t="s" r="A26" s="4">
        <v>493</v>
      </c>
      <c t="n" r="B26" s="7">
        <v>925000000</v>
      </c>
    </row>
    <row spans="1:3" r="27">
      <c t="s" r="A27" s="4">
        <v>497</v>
      </c>
      <c t="s" r="B27" s="4">
        <v>498</v>
      </c>
    </row>
    <row spans="1:3" r="28">
      <c t="s" r="A28" s="4">
        <v>499</v>
      </c>
    </row>
    <row spans="1:3" r="29">
      <c t="s" r="A29" s="3">
        <v>471</v>
      </c>
    </row>
    <row spans="1:3" r="30">
      <c t="s" r="A30" s="4">
        <v>500</v>
      </c>
      <c t="s" r="B30" s="4">
        <v>501</v>
      </c>
    </row>
    <row spans="1:3" r="31">
      <c t="s" r="A31" s="4">
        <v>502</v>
      </c>
    </row>
    <row spans="1:3" r="32">
      <c t="s" r="A32" s="3">
        <v>471</v>
      </c>
    </row>
    <row spans="1:3" r="33">
      <c t="s" r="A33" s="4">
        <v>500</v>
      </c>
      <c t="s" r="B33" s="4">
        <v>503</v>
      </c>
    </row>
    <row spans="1:3" r="34">
      <c t="s" r="A34" s="4">
        <v>504</v>
      </c>
    </row>
    <row spans="1:3" r="35">
      <c t="s" r="A35" s="3">
        <v>471</v>
      </c>
    </row>
    <row spans="1:3" r="36">
      <c t="s" r="A36" s="4">
        <v>500</v>
      </c>
      <c t="s" r="B36" s="4">
        <v>503</v>
      </c>
    </row>
    <row spans="1:3" r="37">
      <c t="s" r="A37" s="4">
        <v>505</v>
      </c>
    </row>
    <row spans="1:3" r="38">
      <c t="s" r="A38" s="3">
        <v>471</v>
      </c>
    </row>
    <row spans="1:3" r="39">
      <c t="s" r="A39" s="4">
        <v>500</v>
      </c>
      <c t="s" r="B39" s="4">
        <v>506</v>
      </c>
    </row>
    <row spans="1:3" r="40">
      <c t="s" r="A40" s="4">
        <v>507</v>
      </c>
    </row>
    <row spans="1:3" r="41">
      <c t="s" r="A41" s="3">
        <v>471</v>
      </c>
    </row>
    <row spans="1:3" r="42">
      <c t="s" r="A42" s="4">
        <v>508</v>
      </c>
      <c t="s" r="B42" s="4">
        <v>509</v>
      </c>
    </row>
    <row spans="1:3" r="43">
      <c t="s" r="A43" s="4">
        <v>510</v>
      </c>
    </row>
    <row spans="1:3" r="44">
      <c t="s" r="A44" s="3">
        <v>471</v>
      </c>
    </row>
    <row spans="1:3" r="45">
      <c t="s" r="A45" s="4">
        <v>511</v>
      </c>
      <c t="n" r="B45" s="7">
        <v>600000000</v>
      </c>
    </row>
    <row spans="1:3" r="46">
      <c t="s" r="A46" s="4">
        <v>512</v>
      </c>
    </row>
    <row spans="1:3" r="47">
      <c t="s" r="A47" s="3">
        <v>471</v>
      </c>
    </row>
    <row spans="1:3" r="48">
      <c t="s" r="A48" s="4">
        <v>513</v>
      </c>
      <c t="s" r="C48" s="4">
        <v>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r="A1" s="1">
        <v>515</v>
      </c>
      <c t="s" r="B1" s="2">
        <v>406</v>
      </c>
    </row>
    <row spans="1:2" r="2">
      <c t="s" r="A2" s="4">
        <v>448</v>
      </c>
    </row>
    <row spans="1:2" r="3">
      <c t="s" r="A3" s="3">
        <v>471</v>
      </c>
    </row>
    <row spans="1:2" r="4">
      <c t="s" r="A4" s="4">
        <v>493</v>
      </c>
      <c t="n" r="B4" s="7">
        <v>117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65</v>
      </c>
    </row>
    <row spans="1:3" r="3">
      <c t="s" r="A3" s="3">
        <v>103</v>
      </c>
    </row>
    <row spans="1:3" r="4">
      <c t="s" r="A4" s="4">
        <v>90</v>
      </c>
      <c t="n" r="B4" s="7">
        <v>-38097</v>
      </c>
      <c t="n" r="C4" s="7">
        <v>-162658</v>
      </c>
    </row>
    <row spans="1:3" r="5">
      <c t="s" r="A5" s="3">
        <v>104</v>
      </c>
    </row>
    <row spans="1:3" r="6">
      <c t="s" r="A6" s="4">
        <v>75</v>
      </c>
      <c t="n" r="B6" s="6">
        <v>44429</v>
      </c>
      <c t="n" r="C6" s="6">
        <v>51266</v>
      </c>
    </row>
    <row spans="1:3" r="7">
      <c t="s" r="A7" s="4">
        <v>76</v>
      </c>
      <c t="n" r="B7" s="6">
        <v>8342</v>
      </c>
      <c t="n" r="C7" s="6">
        <v>251347</v>
      </c>
    </row>
    <row spans="1:3" r="8">
      <c t="s" r="A8" s="4">
        <v>105</v>
      </c>
      <c t="n" r="B8" s="6">
        <v>-48063</v>
      </c>
      <c t="n" r="C8" s="6">
        <v>-143018</v>
      </c>
    </row>
    <row spans="1:3" r="9">
      <c t="s" r="A9" s="4">
        <v>106</v>
      </c>
      <c t="n" r="B9" s="6">
        <v>79691</v>
      </c>
      <c t="n" r="C9" s="6">
        <v>59236</v>
      </c>
    </row>
    <row spans="1:3" r="10">
      <c t="s" r="A10" s="4">
        <v>107</v>
      </c>
      <c t="n" r="B10" s="6">
        <v>0</v>
      </c>
      <c t="n" r="C10" s="6">
        <v>27063</v>
      </c>
    </row>
    <row spans="1:3" r="11">
      <c t="s" r="A11" s="4">
        <v>108</v>
      </c>
      <c t="n" r="B11" s="6">
        <v>0</v>
      </c>
      <c t="n" r="C11" s="6">
        <v>-27063</v>
      </c>
    </row>
    <row spans="1:3" r="12">
      <c t="s" r="A12" s="4">
        <v>109</v>
      </c>
      <c t="n" r="B12" s="6">
        <v>65</v>
      </c>
      <c t="n" r="C12" s="6">
        <v>-2370</v>
      </c>
    </row>
    <row spans="1:3" r="13">
      <c t="s" r="A13" s="4">
        <v>110</v>
      </c>
      <c t="n" r="B13" s="6">
        <v>1202</v>
      </c>
      <c t="n" r="C13" s="6">
        <v>1860</v>
      </c>
    </row>
    <row spans="1:3" r="14">
      <c t="s" r="A14" s="4">
        <v>111</v>
      </c>
      <c t="n" r="B14" s="6">
        <v>605</v>
      </c>
      <c t="n" r="C14" s="6">
        <v>599</v>
      </c>
    </row>
    <row spans="1:3" r="15">
      <c t="s" r="A15" s="4">
        <v>78</v>
      </c>
      <c t="n" r="B15" s="6">
        <v>2707</v>
      </c>
      <c t="n" r="C15" s="6">
        <v>1634</v>
      </c>
    </row>
    <row spans="1:3" r="16">
      <c t="s" r="A16" s="4">
        <v>112</v>
      </c>
      <c t="n" r="B16" s="6">
        <v>2568</v>
      </c>
      <c t="n" r="C16" s="6">
        <v>2341</v>
      </c>
    </row>
    <row spans="1:3" r="17">
      <c t="s" r="A17" s="4">
        <v>113</v>
      </c>
      <c t="n" r="B17" s="6">
        <v>-615</v>
      </c>
      <c t="n" r="C17" s="6">
        <v>0</v>
      </c>
    </row>
    <row spans="1:3" r="18">
      <c t="s" r="A18" s="4">
        <v>114</v>
      </c>
      <c t="n" r="B18" s="6">
        <v>-96</v>
      </c>
      <c t="n" r="C18" s="6">
        <v>0</v>
      </c>
    </row>
    <row spans="1:3" r="19">
      <c t="s" r="A19" s="3">
        <v>115</v>
      </c>
    </row>
    <row spans="1:3" r="20">
      <c t="s" r="A20" s="4">
        <v>29</v>
      </c>
      <c t="n" r="B20" s="6">
        <v>14977</v>
      </c>
      <c t="n" r="C20" s="6">
        <v>13000</v>
      </c>
    </row>
    <row spans="1:3" r="21">
      <c t="s" r="A21" s="4">
        <v>116</v>
      </c>
      <c t="n" r="B21" s="6">
        <v>2190</v>
      </c>
      <c t="n" r="C21" s="6">
        <v>-5684</v>
      </c>
    </row>
    <row spans="1:3" r="22">
      <c t="s" r="A22" s="4">
        <v>117</v>
      </c>
      <c t="n" r="B22" s="6">
        <v>7058</v>
      </c>
      <c t="n" r="C22" s="6">
        <v>4410</v>
      </c>
    </row>
    <row spans="1:3" r="23">
      <c t="s" r="A23" s="4">
        <v>36</v>
      </c>
      <c t="n" r="B23" s="6">
        <v>43</v>
      </c>
      <c t="n" r="C23" s="6">
        <v>0</v>
      </c>
    </row>
    <row spans="1:3" r="24">
      <c t="s" r="A24" s="4">
        <v>118</v>
      </c>
      <c t="n" r="B24" s="6">
        <v>77006</v>
      </c>
      <c t="n" r="C24" s="6">
        <v>71963</v>
      </c>
    </row>
    <row spans="1:3" r="25">
      <c t="s" r="A25" s="3">
        <v>119</v>
      </c>
    </row>
    <row spans="1:3" r="26">
      <c t="s" r="A26" s="4">
        <v>120</v>
      </c>
      <c t="n" r="B26" s="6">
        <v>0</v>
      </c>
      <c t="n" r="C26" s="6">
        <v>-3305</v>
      </c>
    </row>
    <row spans="1:3" r="27">
      <c t="s" r="A27" s="4">
        <v>121</v>
      </c>
      <c t="n" r="B27" s="6">
        <v>-22537</v>
      </c>
      <c t="n" r="C27" s="6">
        <v>-74375</v>
      </c>
    </row>
    <row spans="1:3" r="28">
      <c t="s" r="A28" s="4">
        <v>122</v>
      </c>
      <c t="n" r="B28" s="6">
        <v>-95</v>
      </c>
      <c t="n" r="C28" s="6">
        <v>0</v>
      </c>
    </row>
    <row spans="1:3" r="29">
      <c t="s" r="A29" s="4">
        <v>123</v>
      </c>
      <c t="n" r="B29" s="6">
        <v>-2136</v>
      </c>
      <c t="n" r="C29" s="6">
        <v>-1426</v>
      </c>
    </row>
    <row spans="1:3" r="30">
      <c t="s" r="A30" s="4">
        <v>124</v>
      </c>
      <c t="n" r="B30" s="6">
        <v>325</v>
      </c>
      <c t="n" r="C30" s="6">
        <v>0</v>
      </c>
    </row>
    <row spans="1:3" r="31">
      <c t="s" r="A31" s="4">
        <v>125</v>
      </c>
      <c t="n" r="B31" s="6">
        <v>-24443</v>
      </c>
      <c t="n" r="C31" s="6">
        <v>-79106</v>
      </c>
    </row>
    <row spans="1:3" r="32">
      <c t="s" r="A32" s="3">
        <v>126</v>
      </c>
    </row>
    <row spans="1:3" r="33">
      <c t="s" r="A33" s="4">
        <v>127</v>
      </c>
      <c t="n" r="B33" s="6">
        <v>28000</v>
      </c>
      <c t="n" r="C33" s="6">
        <v>166000</v>
      </c>
    </row>
    <row spans="1:3" r="34">
      <c t="s" r="A34" s="4">
        <v>128</v>
      </c>
      <c t="n" r="B34" s="6">
        <v>-72000</v>
      </c>
      <c t="n" r="C34" s="6">
        <v>-5000</v>
      </c>
    </row>
    <row spans="1:3" r="35">
      <c t="s" r="A35" s="4">
        <v>129</v>
      </c>
      <c t="n" r="B35" s="6">
        <v>-18</v>
      </c>
      <c t="n" r="C35" s="6">
        <v>-10</v>
      </c>
    </row>
    <row spans="1:3" r="36">
      <c t="s" r="A36" s="4">
        <v>130</v>
      </c>
      <c t="n" r="B36" s="6">
        <v>0</v>
      </c>
      <c t="n" r="C36" s="6">
        <v>-2914</v>
      </c>
    </row>
    <row spans="1:3" r="37">
      <c t="s" r="A37" s="4">
        <v>131</v>
      </c>
      <c t="n" r="B37" s="6">
        <v>0</v>
      </c>
      <c t="n" r="C37" s="6">
        <v>1912</v>
      </c>
    </row>
    <row spans="1:3" r="38">
      <c t="s" r="A38" s="4">
        <v>132</v>
      </c>
      <c t="n" r="B38" s="6">
        <v>26</v>
      </c>
      <c t="n" r="C38" s="6">
        <v>0</v>
      </c>
    </row>
    <row spans="1:3" r="39">
      <c t="s" r="A39" s="4">
        <v>133</v>
      </c>
      <c t="n" r="B39" s="6">
        <v>-8304</v>
      </c>
      <c t="n" r="C39" s="6">
        <v>-46315</v>
      </c>
    </row>
    <row spans="1:3" r="40">
      <c t="s" r="A40" s="4">
        <v>134</v>
      </c>
      <c t="n" r="B40" s="6">
        <v>0</v>
      </c>
      <c t="n" r="C40" s="6">
        <v>-78000</v>
      </c>
    </row>
    <row spans="1:3" r="41">
      <c t="s" r="A41" s="4">
        <v>135</v>
      </c>
      <c t="n" r="B41" s="6">
        <v>-30</v>
      </c>
      <c t="n" r="C41" s="6">
        <v>-7</v>
      </c>
    </row>
    <row spans="1:3" r="42">
      <c t="s" r="A42" s="4">
        <v>136</v>
      </c>
      <c t="n" r="B42" s="6">
        <v>0</v>
      </c>
      <c t="n" r="C42" s="6">
        <v>-28420</v>
      </c>
    </row>
    <row spans="1:3" r="43">
      <c t="s" r="A43" s="4">
        <v>137</v>
      </c>
      <c t="n" r="B43" s="6">
        <v>-52326</v>
      </c>
      <c t="n" r="C43" s="6">
        <v>7246</v>
      </c>
    </row>
    <row spans="1:3" r="44">
      <c t="s" r="A44" s="4">
        <v>138</v>
      </c>
      <c t="n" r="B44" s="6">
        <v>237</v>
      </c>
      <c t="n" r="C44" s="6">
        <v>103</v>
      </c>
    </row>
    <row spans="1:3" r="45">
      <c t="s" r="A45" s="4">
        <v>139</v>
      </c>
      <c t="n" r="B45" s="6">
        <v>599</v>
      </c>
      <c t="n" r="C45" s="6">
        <v>970</v>
      </c>
    </row>
    <row spans="1:3" r="46">
      <c t="s" r="A46" s="4">
        <v>140</v>
      </c>
      <c t="n" r="B46" s="7">
        <v>836</v>
      </c>
      <c t="n" r="C46" s="7">
        <v>1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r="A1" s="1">
        <v>516</v>
      </c>
      <c t="s" r="B1" s="2">
        <v>406</v>
      </c>
    </row>
    <row spans="1:2" r="2">
      <c t="s" r="A2" s="4">
        <v>448</v>
      </c>
    </row>
    <row spans="1:2" r="3">
      <c t="s" r="A3" s="3">
        <v>471</v>
      </c>
    </row>
    <row spans="1:2" r="4">
      <c t="s" r="A4" s="4">
        <v>449</v>
      </c>
      <c t="n" r="B4" s="7">
        <v>200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7</v>
      </c>
      <c t="s" r="B1" s="2">
        <v>1</v>
      </c>
    </row>
    <row spans="1:3" r="2">
      <c t="s" r="B2" s="2">
        <v>2</v>
      </c>
      <c t="s" r="C2" s="2">
        <v>65</v>
      </c>
    </row>
    <row spans="1:3" r="3">
      <c t="s" r="A3" s="4">
        <v>518</v>
      </c>
    </row>
    <row spans="1:3" r="4">
      <c t="s" r="A4" s="3">
        <v>445</v>
      </c>
    </row>
    <row spans="1:3" r="5">
      <c t="s" r="A5" s="4">
        <v>519</v>
      </c>
      <c t="s" r="B5" s="4">
        <v>520</v>
      </c>
      <c t="s" r="C5" s="4">
        <v>5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2</v>
      </c>
      <c t="s" r="C1" s="2">
        <v>2</v>
      </c>
      <c t="s" r="D1" s="2">
        <v>26</v>
      </c>
    </row>
    <row spans="1:4" r="2">
      <c t="s" r="A2" s="3">
        <v>445</v>
      </c>
    </row>
    <row spans="1:4" r="3">
      <c t="s" r="A3" s="4">
        <v>523</v>
      </c>
      <c t="n" r="C3" s="7">
        <v>20786</v>
      </c>
      <c t="n" r="D3" s="7">
        <v>21969</v>
      </c>
    </row>
    <row spans="1:4" r="4">
      <c t="s" r="A4" s="4">
        <v>448</v>
      </c>
    </row>
    <row spans="1:4" r="5">
      <c t="s" r="A5" s="3">
        <v>445</v>
      </c>
    </row>
    <row spans="1:4" r="6">
      <c t="s" r="A6" s="4">
        <v>523</v>
      </c>
      <c t="s" r="B6" s="4">
        <v>457</v>
      </c>
      <c t="n" r="C6" s="6">
        <v>3289</v>
      </c>
      <c t="n" r="D6" s="6">
        <v>3672</v>
      </c>
    </row>
    <row spans="1:4" r="7">
      <c t="s" r="A7" s="4">
        <v>450</v>
      </c>
    </row>
    <row spans="1:4" r="8">
      <c t="s" r="A8" s="3">
        <v>445</v>
      </c>
    </row>
    <row spans="1:4" r="9">
      <c t="s" r="A9" s="4">
        <v>523</v>
      </c>
      <c t="s" r="B9" s="4">
        <v>459</v>
      </c>
      <c t="n" r="C9" s="6">
        <v>10665</v>
      </c>
      <c t="n" r="D9" s="6">
        <v>11194</v>
      </c>
    </row>
    <row spans="1:4" r="10">
      <c t="s" r="A10" s="4">
        <v>453</v>
      </c>
    </row>
    <row spans="1:4" r="11">
      <c t="s" r="A11" s="3">
        <v>445</v>
      </c>
    </row>
    <row spans="1:4" r="12">
      <c t="s" r="A12" s="4">
        <v>523</v>
      </c>
      <c t="s" r="B12" s="4">
        <v>459</v>
      </c>
      <c t="n" r="C12" s="7">
        <v>6832</v>
      </c>
      <c t="n" r="D12" s="7">
        <v>7103</v>
      </c>
    </row>
    <row spans="1:4" r="13">
      <c t="n" r="A13"/>
    </row>
    <row spans="1:4" r="14">
      <c t="s" r="A14" s="4">
        <v>457</v>
      </c>
      <c t="s" r="B14" s="4">
        <v>524</v>
      </c>
    </row>
    <row spans="1:4" r="15">
      <c t="s" r="A15" s="4">
        <v>459</v>
      </c>
      <c t="s" r="B15" s="4">
        <v>525</v>
      </c>
    </row>
  </sheetData>
  <mergeCells count="4">
    <mergeCell ref="A1:B1"/>
    <mergeCell ref="A13:C13"/>
    <mergeCell ref="B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26</v>
      </c>
      <c t="s" r="B1" s="2">
        <v>406</v>
      </c>
    </row>
    <row spans="1:2" r="2">
      <c t="s" r="A2" s="4">
        <v>448</v>
      </c>
    </row>
    <row spans="1:2" r="3">
      <c t="s" r="A3" s="3">
        <v>445</v>
      </c>
    </row>
    <row spans="1:2" r="4">
      <c t="s" r="A4" s="4">
        <v>449</v>
      </c>
      <c t="n" r="B4" s="7">
        <v>20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t="s" r="A1" s="1">
        <v>527</v>
      </c>
      <c t="s" r="B1" s="2">
        <v>1</v>
      </c>
    </row>
    <row spans="1:2" r="2">
      <c t="s" r="B2" s="2">
        <v>528</v>
      </c>
    </row>
    <row spans="1:2" r="3">
      <c t="s" r="A3" s="3">
        <v>529</v>
      </c>
    </row>
    <row spans="1:2" r="4">
      <c t="s" r="A4" s="4">
        <v>530</v>
      </c>
      <c t="n" r="B4" s="6">
        <v>86797</v>
      </c>
    </row>
    <row spans="1:2" r="5">
      <c t="s" r="A5" s="4">
        <v>531</v>
      </c>
      <c t="n" r="B5" s="6">
        <v>0</v>
      </c>
    </row>
    <row spans="1:2" r="6">
      <c t="s" r="A6" s="4">
        <v>532</v>
      </c>
      <c t="n" r="B6" s="6">
        <v>0</v>
      </c>
    </row>
    <row spans="1:2" r="7">
      <c t="s" r="A7" s="4">
        <v>533</v>
      </c>
      <c t="n" r="B7" s="6">
        <v>0</v>
      </c>
    </row>
    <row spans="1:2" r="8">
      <c t="s" r="A8" s="4">
        <v>534</v>
      </c>
      <c t="n" r="B8" s="6">
        <v>86797</v>
      </c>
    </row>
    <row spans="1:2" r="9">
      <c t="s" r="A9" s="4">
        <v>59</v>
      </c>
    </row>
    <row spans="1:2" r="10">
      <c t="s" r="A10" s="3">
        <v>529</v>
      </c>
    </row>
    <row spans="1:2" r="11">
      <c t="s" r="A11" s="4">
        <v>530</v>
      </c>
      <c t="n" r="B11" s="6">
        <v>82906400</v>
      </c>
    </row>
    <row spans="1:2" r="12">
      <c t="s" r="A12" s="4">
        <v>531</v>
      </c>
      <c t="n" r="B12" s="6">
        <v>50000</v>
      </c>
    </row>
    <row spans="1:2" r="13">
      <c t="s" r="A13" s="4">
        <v>532</v>
      </c>
      <c t="n" r="B13" s="6">
        <v>-9669</v>
      </c>
    </row>
    <row spans="1:2" r="14">
      <c t="s" r="A14" s="4">
        <v>533</v>
      </c>
      <c t="n" r="B14" s="6">
        <v>-21429</v>
      </c>
    </row>
    <row spans="1:2" r="15">
      <c t="s" r="A15" s="4">
        <v>534</v>
      </c>
      <c t="n" r="B15" s="6">
        <v>829253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35</v>
      </c>
      <c t="s" r="B1" s="2">
        <v>1</v>
      </c>
    </row>
    <row spans="1:2" r="2">
      <c t="s" r="B2" s="2">
        <v>406</v>
      </c>
    </row>
    <row spans="1:2" r="3">
      <c t="s" r="A3" s="3">
        <v>529</v>
      </c>
    </row>
    <row spans="1:2" r="4">
      <c t="s" r="A4" s="4">
        <v>536</v>
      </c>
      <c t="n" r="B4" s="9">
        <v>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7"/>
  </cols>
  <sheetData>
    <row spans="1:2" r="1">
      <c t="s" r="A1" s="1">
        <v>537</v>
      </c>
      <c t="s" r="B1" s="2">
        <v>1</v>
      </c>
    </row>
    <row spans="1:2" r="2">
      <c t="s" r="B2" s="2">
        <v>538</v>
      </c>
    </row>
    <row spans="1:2" r="3">
      <c t="s" r="A3" s="3">
        <v>170</v>
      </c>
    </row>
    <row spans="1:2" r="4">
      <c t="s" r="A4" s="4">
        <v>539</v>
      </c>
      <c t="n" r="B4" s="9">
        <v>28.4</v>
      </c>
    </row>
    <row spans="1:2" r="5">
      <c t="s" r="A5" s="4">
        <v>540</v>
      </c>
      <c t="n" r="B5" s="6">
        <v>19095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s>
  <sheetData>
    <row spans="1:7" r="1">
      <c t="s" r="A1" s="1">
        <v>541</v>
      </c>
      <c t="s" r="B1" s="2">
        <v>1</v>
      </c>
    </row>
    <row spans="1:7" r="2">
      <c t="s" r="B2" s="2">
        <v>2</v>
      </c>
      <c t="s" r="C2" s="2">
        <v>26</v>
      </c>
      <c t="s" r="D2" s="2">
        <v>542</v>
      </c>
      <c t="s" r="E2" s="2">
        <v>543</v>
      </c>
      <c t="s" r="F2" s="2">
        <v>65</v>
      </c>
      <c t="s" r="G2" s="2">
        <v>544</v>
      </c>
    </row>
    <row spans="1:7" r="3">
      <c t="s" r="A3" s="3">
        <v>545</v>
      </c>
    </row>
    <row spans="1:7" r="4">
      <c t="s" r="A4" s="4">
        <v>546</v>
      </c>
      <c t="s" r="B4" s="4">
        <v>547</v>
      </c>
      <c t="s" r="C4" s="4">
        <v>548</v>
      </c>
      <c t="s" r="D4" s="4">
        <v>549</v>
      </c>
      <c t="s" r="E4" s="4">
        <v>550</v>
      </c>
      <c t="s" r="F4" s="4">
        <v>551</v>
      </c>
      <c t="s" r="G4" s="4">
        <v>552</v>
      </c>
    </row>
    <row spans="1:7" r="5">
      <c t="s" r="A5" s="4">
        <v>553</v>
      </c>
      <c t="s" r="B5" s="4">
        <v>554</v>
      </c>
      <c t="s" r="C5" s="4">
        <v>555</v>
      </c>
      <c t="s" r="D5" s="4">
        <v>556</v>
      </c>
      <c t="s" r="E5" s="4">
        <v>557</v>
      </c>
      <c t="s" r="F5" s="4">
        <v>558</v>
      </c>
      <c t="s" r="G5" s="4">
        <v>559</v>
      </c>
    </row>
    <row spans="1:7" r="6">
      <c t="s" r="A6" s="4">
        <v>560</v>
      </c>
      <c t="s" r="B6" s="4">
        <v>561</v>
      </c>
      <c t="s" r="C6" s="4">
        <v>562</v>
      </c>
      <c t="s" r="D6" s="4">
        <v>563</v>
      </c>
      <c t="s" r="E6" s="4">
        <v>564</v>
      </c>
      <c t="s" r="F6" s="4">
        <v>565</v>
      </c>
      <c t="s" r="G6" s="4">
        <v>566</v>
      </c>
    </row>
    <row spans="1:7" r="7">
      <c t="s" r="A7" s="4">
        <v>567</v>
      </c>
      <c t="n" r="B7" s="12">
        <v>0.03</v>
      </c>
      <c t="n" r="C7" s="12">
        <v>0.1</v>
      </c>
      <c t="n" r="D7" s="12">
        <v>0.3</v>
      </c>
      <c t="n" r="E7" s="12">
        <v>0.55</v>
      </c>
      <c t="n" r="F7" s="12">
        <v>0.55</v>
      </c>
      <c t="n" r="G7" s="12">
        <v>0.55</v>
      </c>
    </row>
    <row spans="1:7" r="8">
      <c t="s" r="A8" s="4">
        <v>568</v>
      </c>
      <c t="n" r="B8" s="7">
        <v>2500000</v>
      </c>
      <c t="n" r="C8" s="7">
        <v>8300000</v>
      </c>
      <c t="n" r="D8" s="7">
        <v>24900000</v>
      </c>
      <c t="n" r="E8" s="7">
        <v>45700000</v>
      </c>
      <c t="n" r="F8" s="7">
        <v>46300000</v>
      </c>
      <c t="n" r="G8" s="7">
        <v>46300000</v>
      </c>
    </row>
    <row spans="1:7" r="9">
      <c t="s" r="A9" s="4">
        <v>569</v>
      </c>
      <c t="n" r="E9" s="7">
        <v>100000</v>
      </c>
      <c t="n" r="F9" s="7">
        <v>200000</v>
      </c>
      <c t="n" r="G9" s="7">
        <v>3100000</v>
      </c>
    </row>
    <row spans="1:7" r="10">
      <c t="s" r="A10" s="4">
        <v>570</v>
      </c>
    </row>
    <row spans="1:7" r="11">
      <c t="s" r="A11" s="3">
        <v>545</v>
      </c>
    </row>
    <row spans="1:7" r="12">
      <c t="s" r="A12" s="4">
        <v>569</v>
      </c>
      <c t="n" r="B12" s="7">
        <v>100000</v>
      </c>
      <c t="n" r="C12" s="7">
        <v>100000</v>
      </c>
      <c t="n" r="D12" s="7">
        <v>100000</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1</v>
      </c>
      <c t="s" r="B1" s="2">
        <v>1</v>
      </c>
    </row>
    <row spans="1:3" r="2">
      <c t="s" r="B2" s="2">
        <v>2</v>
      </c>
      <c t="s" r="C2" s="2">
        <v>65</v>
      </c>
    </row>
    <row spans="1:3" r="3">
      <c t="s" r="A3" s="3">
        <v>572</v>
      </c>
    </row>
    <row spans="1:3" r="4">
      <c t="s" r="A4" s="4">
        <v>92</v>
      </c>
      <c t="n" r="B4" s="7">
        <v>-38097</v>
      </c>
      <c t="n" r="C4" s="7">
        <v>-162817</v>
      </c>
    </row>
    <row spans="1:3" r="5">
      <c t="s" r="A5" s="4">
        <v>573</v>
      </c>
      <c t="n" r="B5" s="6">
        <v>0</v>
      </c>
      <c t="n" r="C5" s="6">
        <v>-2268</v>
      </c>
    </row>
    <row spans="1:3" r="6">
      <c t="s" r="A6" s="4">
        <v>574</v>
      </c>
      <c t="n" r="B6" s="6">
        <v>-40</v>
      </c>
      <c t="n" r="C6" s="6">
        <v>-166</v>
      </c>
    </row>
    <row spans="1:3" r="7">
      <c t="s" r="A7" s="4">
        <v>575</v>
      </c>
      <c t="n" r="B7" s="6">
        <v>0</v>
      </c>
      <c t="n" r="C7" s="6">
        <v>56</v>
      </c>
    </row>
    <row spans="1:3" r="8">
      <c t="s" r="A8" s="4">
        <v>576</v>
      </c>
      <c t="n" r="B8" s="6">
        <v>-5</v>
      </c>
    </row>
    <row spans="1:3" r="9">
      <c t="s" r="A9" s="4">
        <v>577</v>
      </c>
      <c t="n" r="B9" s="7">
        <v>-38052</v>
      </c>
      <c t="n" r="C9" s="7">
        <v>-160439</v>
      </c>
    </row>
    <row spans="1:3" r="10">
      <c t="s" r="A10" s="3">
        <v>100</v>
      </c>
    </row>
    <row spans="1:3" r="11">
      <c t="s" r="A11" s="4">
        <v>101</v>
      </c>
      <c t="n" r="B11" s="6">
        <v>82935</v>
      </c>
      <c t="n" r="C11" s="6">
        <v>84339</v>
      </c>
    </row>
    <row spans="1:3" r="12">
      <c t="s" r="A12" s="4">
        <v>578</v>
      </c>
      <c t="n" r="B12" s="8">
        <v>-0.46</v>
      </c>
      <c t="n" r="C12" s="8">
        <v>-1.9</v>
      </c>
    </row>
    <row spans="1:3" r="13">
      <c t="s" r="A13" s="4">
        <v>579</v>
      </c>
    </row>
    <row spans="1:3" r="14">
      <c t="s" r="A14" s="3">
        <v>100</v>
      </c>
    </row>
    <row spans="1:3" r="15">
      <c t="s" r="A15" s="4">
        <v>580</v>
      </c>
      <c t="n" r="B15" s="6">
        <v>82935</v>
      </c>
      <c t="n" r="C15" s="6">
        <v>81778</v>
      </c>
    </row>
    <row spans="1:3" r="16">
      <c t="s" r="A16" s="4">
        <v>581</v>
      </c>
    </row>
    <row spans="1:3" r="17">
      <c t="s" r="A17" s="3">
        <v>100</v>
      </c>
    </row>
    <row spans="1:3" r="18">
      <c t="s" r="A18" s="4">
        <v>580</v>
      </c>
      <c t="n" r="B18" s="6">
        <v>0</v>
      </c>
      <c t="n" r="C18" s="6">
        <v>25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2</v>
      </c>
      <c t="s" r="B1" s="2">
        <v>1</v>
      </c>
    </row>
    <row spans="1:3" r="2">
      <c t="s" r="B2" s="2">
        <v>2</v>
      </c>
      <c t="s" r="C2" s="2">
        <v>65</v>
      </c>
    </row>
    <row spans="1:3" r="3">
      <c t="s" r="A3" s="3">
        <v>572</v>
      </c>
    </row>
    <row spans="1:3" r="4">
      <c t="s" r="A4" s="4">
        <v>583</v>
      </c>
      <c t="s" r="B4" s="4">
        <v>268</v>
      </c>
    </row>
    <row spans="1:3" r="5">
      <c t="s" r="A5" s="4">
        <v>584</v>
      </c>
    </row>
    <row spans="1:3" r="6">
      <c t="s" r="A6" s="3">
        <v>572</v>
      </c>
    </row>
    <row spans="1:3" r="7">
      <c t="s" r="A7" s="4">
        <v>583</v>
      </c>
      <c t="s" r="B7" s="4">
        <v>585</v>
      </c>
      <c t="s" r="C7" s="4">
        <v>5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5"/>
  </cols>
  <sheetData>
    <row spans="1:4" r="1">
      <c t="s" r="A1" s="1">
        <v>141</v>
      </c>
      <c t="s" r="B1" s="2">
        <v>142</v>
      </c>
      <c t="s" r="C1" s="2">
        <v>59</v>
      </c>
      <c t="s" r="D1" s="2">
        <v>24</v>
      </c>
    </row>
    <row spans="1:4" r="2">
      <c t="s" r="A2" s="4">
        <v>143</v>
      </c>
      <c t="n" r="B2" s="7">
        <v>645492</v>
      </c>
      <c t="n" r="C2" s="7">
        <v>644644</v>
      </c>
      <c t="n" r="D2" s="7">
        <v>848</v>
      </c>
    </row>
    <row spans="1:4" r="3">
      <c t="s" r="A3" s="4">
        <v>90</v>
      </c>
      <c t="n" r="B3" s="6">
        <v>-38097</v>
      </c>
      <c t="n" r="C3" s="6">
        <v>-38057</v>
      </c>
      <c t="n" r="D3" s="6">
        <v>-40</v>
      </c>
    </row>
    <row spans="1:4" r="4">
      <c t="s" r="A4" s="4">
        <v>144</v>
      </c>
      <c t="n" r="B4" s="6">
        <v>-8304</v>
      </c>
      <c t="n" r="C4" s="6">
        <v>-8295</v>
      </c>
      <c t="n" r="D4" s="6">
        <v>-9</v>
      </c>
    </row>
    <row spans="1:4" r="5">
      <c t="s" r="A5" s="4">
        <v>145</v>
      </c>
      <c t="n" r="B5" s="6">
        <v>2492</v>
      </c>
      <c t="n" r="C5" s="6">
        <v>2492</v>
      </c>
      <c t="n" r="D5" s="6">
        <v>0</v>
      </c>
    </row>
    <row spans="1:4" r="6">
      <c t="s" r="A6" s="4">
        <v>146</v>
      </c>
      <c t="n" r="B6" s="6">
        <v>-17</v>
      </c>
      <c t="n" r="C6" s="6">
        <v>-17</v>
      </c>
      <c t="n" r="D6" s="6">
        <v>0</v>
      </c>
    </row>
    <row spans="1:4" r="7">
      <c t="s" r="A7" s="4">
        <v>147</v>
      </c>
      <c t="n" r="B7" s="7">
        <v>601566</v>
      </c>
      <c t="n" r="C7" s="7">
        <v>600767</v>
      </c>
      <c t="n" r="D7" s="7">
        <v>7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587</v>
      </c>
      <c t="s" r="B1" s="2">
        <v>1</v>
      </c>
    </row>
    <row spans="1:2" r="2">
      <c t="s" r="B2" s="2">
        <v>588</v>
      </c>
    </row>
    <row spans="1:2" r="3">
      <c t="s" r="A3" s="3">
        <v>589</v>
      </c>
    </row>
    <row spans="1:2" r="4">
      <c t="s" r="A4" s="4">
        <v>532</v>
      </c>
      <c t="n" r="B4" s="6">
        <v>0</v>
      </c>
    </row>
    <row spans="1:2" r="5">
      <c t="s" r="A5" s="4">
        <v>590</v>
      </c>
    </row>
    <row spans="1:2" r="6">
      <c t="s" r="A6" s="3">
        <v>589</v>
      </c>
    </row>
    <row spans="1:2" r="7">
      <c t="s" r="A7" s="4">
        <v>591</v>
      </c>
      <c t="n" r="B7" s="6">
        <v>1368538</v>
      </c>
    </row>
    <row spans="1:2" r="8">
      <c t="s" r="A8" s="4">
        <v>592</v>
      </c>
      <c t="n" r="B8" s="6">
        <v>50000</v>
      </c>
    </row>
    <row spans="1:2" r="9">
      <c t="s" r="A9" s="4">
        <v>532</v>
      </c>
      <c t="n" r="B9" s="6">
        <v>-9669</v>
      </c>
    </row>
    <row spans="1:2" r="10">
      <c t="s" r="A10" s="4">
        <v>593</v>
      </c>
      <c t="n" r="B10" s="6">
        <v>-102600</v>
      </c>
    </row>
    <row spans="1:2" r="11">
      <c t="s" r="A11" s="4">
        <v>594</v>
      </c>
      <c t="n" r="B11" s="6">
        <v>1306269</v>
      </c>
    </row>
    <row spans="1:2" r="12">
      <c t="s" r="A12" s="4">
        <v>595</v>
      </c>
      <c t="n" r="B12" s="8">
        <v>17.61</v>
      </c>
    </row>
    <row spans="1:2" r="13">
      <c t="s" r="A13" s="4">
        <v>596</v>
      </c>
      <c t="n" r="B13" s="11">
        <v>2.41</v>
      </c>
    </row>
    <row spans="1:2" r="14">
      <c t="s" r="A14" s="4">
        <v>597</v>
      </c>
      <c t="n" r="B14" s="11">
        <v>18.5</v>
      </c>
    </row>
    <row spans="1:2" r="15">
      <c t="s" r="A15" s="4">
        <v>598</v>
      </c>
      <c t="n" r="B15" s="11">
        <v>15.96</v>
      </c>
    </row>
    <row spans="1:2" r="16">
      <c t="s" r="A16" s="4">
        <v>599</v>
      </c>
      <c t="n" r="B16" s="8">
        <v>17.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r="A1" s="1">
        <v>600</v>
      </c>
      <c t="s" r="B1" s="2">
        <v>601</v>
      </c>
    </row>
    <row spans="1:2" r="2">
      <c t="s" r="A2" s="3">
        <v>589</v>
      </c>
    </row>
    <row spans="1:2" r="3">
      <c t="s" r="A3" s="4">
        <v>602</v>
      </c>
      <c t="n" r="B3" s="9">
        <v>0.1</v>
      </c>
    </row>
    <row spans="1:2" r="4">
      <c t="s" r="A4" s="4">
        <v>603</v>
      </c>
      <c t="n" r="B4" s="8">
        <v>2.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4"/>
  </cols>
  <sheetData>
    <row spans="1:4" r="1">
      <c t="s" r="A1" s="1">
        <v>604</v>
      </c>
      <c t="s" r="B1" s="2">
        <v>605</v>
      </c>
      <c t="s" r="C1" s="2">
        <v>2</v>
      </c>
      <c t="s" r="D1" s="2">
        <v>2</v>
      </c>
    </row>
    <row spans="1:4" r="2">
      <c t="s" r="A2" s="3">
        <v>589</v>
      </c>
    </row>
    <row spans="1:4" r="3">
      <c t="s" r="A3" s="4">
        <v>606</v>
      </c>
      <c t="n" r="B3" s="9">
        <v>0.5</v>
      </c>
    </row>
    <row spans="1:4" r="4">
      <c t="s" r="A4" s="4">
        <v>607</v>
      </c>
      <c t="n" r="B4" s="9">
        <v>0.3</v>
      </c>
    </row>
    <row spans="1:4" r="5">
      <c t="s" r="A5" s="4">
        <v>590</v>
      </c>
    </row>
    <row spans="1:4" r="6">
      <c t="s" r="A6" s="3">
        <v>589</v>
      </c>
    </row>
    <row spans="1:4" r="7">
      <c t="s" r="A7" s="4">
        <v>608</v>
      </c>
      <c t="n" r="C7" s="9">
        <v>12.9</v>
      </c>
      <c t="n" r="D7" s="9">
        <v>12.9</v>
      </c>
    </row>
    <row spans="1:4" r="8">
      <c t="s" r="A8" s="4">
        <v>609</v>
      </c>
      <c t="s" r="D8" s="4">
        <v>610</v>
      </c>
    </row>
    <row spans="1:4" r="9">
      <c t="s" r="A9" s="4">
        <v>611</v>
      </c>
    </row>
    <row spans="1:4" r="10">
      <c t="s" r="A10" s="3">
        <v>589</v>
      </c>
    </row>
    <row spans="1:4" r="11">
      <c t="s" r="A11" s="4">
        <v>592</v>
      </c>
      <c t="n" r="C11" s="6">
        <v>155601</v>
      </c>
    </row>
    <row spans="1:4" r="12">
      <c t="s" r="A12" s="4">
        <v>612</v>
      </c>
      <c t="s" r="C12" s="4">
        <v>6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4</v>
      </c>
      <c t="s" r="B1" s="2">
        <v>1</v>
      </c>
    </row>
    <row spans="1:3" r="2">
      <c t="s" r="B2" s="2">
        <v>2</v>
      </c>
      <c t="s" r="C2" s="2">
        <v>65</v>
      </c>
    </row>
    <row spans="1:3" r="3">
      <c t="s" r="A3" s="3">
        <v>589</v>
      </c>
    </row>
    <row spans="1:3" r="4">
      <c t="s" r="A4" s="4">
        <v>615</v>
      </c>
      <c t="n" r="B4" s="7">
        <v>2568</v>
      </c>
      <c t="n" r="C4" s="7">
        <v>2341</v>
      </c>
    </row>
    <row spans="1:3" r="5">
      <c t="s" r="A5" s="4">
        <v>590</v>
      </c>
    </row>
    <row spans="1:3" r="6">
      <c t="s" r="A6" s="3">
        <v>589</v>
      </c>
    </row>
    <row spans="1:3" r="7">
      <c t="s" r="A7" s="4">
        <v>615</v>
      </c>
      <c t="n" r="B7" s="6">
        <v>2492</v>
      </c>
      <c t="n" r="C7" s="7">
        <v>2341</v>
      </c>
    </row>
    <row spans="1:3" r="8">
      <c t="s" r="A8" s="4">
        <v>616</v>
      </c>
    </row>
    <row spans="1:3" r="9">
      <c t="s" r="A9" s="3">
        <v>589</v>
      </c>
    </row>
    <row spans="1:3" r="10">
      <c t="s" r="A10" s="4">
        <v>615</v>
      </c>
      <c t="n" r="B10" s="7">
        <v>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7</v>
      </c>
      <c t="s" r="B1" s="2">
        <v>1</v>
      </c>
    </row>
    <row spans="1:3" r="2">
      <c t="s" r="B2" s="2">
        <v>2</v>
      </c>
      <c t="s" r="C2" s="2">
        <v>65</v>
      </c>
    </row>
    <row spans="1:3" r="3">
      <c t="s" r="A3" s="4">
        <v>618</v>
      </c>
    </row>
    <row spans="1:3" r="4">
      <c t="s" r="A4" s="3">
        <v>253</v>
      </c>
    </row>
    <row spans="1:3" r="5">
      <c t="s" r="A5" s="4">
        <v>619</v>
      </c>
      <c t="n" r="B5" s="9">
        <v>0.1</v>
      </c>
      <c t="n" r="C5" s="9">
        <v>0.2</v>
      </c>
    </row>
    <row spans="1:3" r="6">
      <c t="s" r="A6" s="4">
        <v>620</v>
      </c>
    </row>
    <row spans="1:3" r="7">
      <c t="s" r="A7" s="3">
        <v>253</v>
      </c>
    </row>
    <row spans="1:3" r="8">
      <c t="s" r="A8" s="4">
        <v>621</v>
      </c>
      <c t="n" r="B8" s="9">
        <v>0.4</v>
      </c>
    </row>
    <row spans="1:3" r="9">
      <c t="s" r="A9" s="4">
        <v>622</v>
      </c>
    </row>
    <row spans="1:3" r="10">
      <c t="s" r="A10" s="3">
        <v>253</v>
      </c>
    </row>
    <row spans="1:3" r="11">
      <c t="s" r="A11" s="4">
        <v>623</v>
      </c>
      <c t="n" r="C11" s="9">
        <v>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24</v>
      </c>
      <c t="s" r="B1" s="2">
        <v>625</v>
      </c>
    </row>
    <row spans="1:2" r="2">
      <c t="s" r="A2" s="3">
        <v>253</v>
      </c>
    </row>
    <row spans="1:2" r="3">
      <c t="s" r="A3" s="4">
        <v>29</v>
      </c>
      <c t="n" r="B3" s="7">
        <v>2372</v>
      </c>
    </row>
    <row spans="1:2" r="4">
      <c t="s" r="A4" s="4">
        <v>626</v>
      </c>
      <c t="n" r="B4" s="6">
        <v>5478</v>
      </c>
    </row>
    <row spans="1:2" r="5">
      <c t="s" r="A5" s="4">
        <v>31</v>
      </c>
      <c t="n" r="B5" s="6">
        <v>1874</v>
      </c>
    </row>
    <row spans="1:2" r="6">
      <c t="s" r="A6" s="4">
        <v>38</v>
      </c>
      <c t="n" r="B6" s="6">
        <v>263210</v>
      </c>
    </row>
    <row spans="1:2" r="7">
      <c t="s" r="A7" s="4">
        <v>44</v>
      </c>
      <c t="n" r="B7" s="6">
        <v>-3586</v>
      </c>
    </row>
    <row spans="1:2" r="8">
      <c t="s" r="A8" s="4">
        <v>627</v>
      </c>
      <c t="n" r="B8" s="6">
        <v>-1290</v>
      </c>
    </row>
    <row spans="1:2" r="9">
      <c t="s" r="A9" s="4">
        <v>46</v>
      </c>
      <c t="n" r="B9" s="6">
        <v>-1110</v>
      </c>
    </row>
    <row spans="1:2" r="10">
      <c t="s" r="A10" s="4">
        <v>628</v>
      </c>
      <c t="n" r="B10" s="6">
        <v>-11347</v>
      </c>
    </row>
    <row spans="1:2" r="11">
      <c t="s" r="A11" s="4">
        <v>50</v>
      </c>
      <c t="n" r="B11" s="6">
        <v>-4559</v>
      </c>
    </row>
    <row spans="1:2" r="12">
      <c t="s" r="A12" s="4">
        <v>629</v>
      </c>
      <c t="n" r="B12" s="7">
        <v>2510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0</v>
      </c>
      <c t="s" r="B1" s="2">
        <v>1</v>
      </c>
    </row>
    <row spans="1:3" r="2">
      <c t="s" r="B2" s="2">
        <v>2</v>
      </c>
      <c t="s" r="C2" s="2">
        <v>65</v>
      </c>
    </row>
    <row spans="1:3" r="3">
      <c t="s" r="A3" s="4">
        <v>256</v>
      </c>
    </row>
    <row spans="1:3" r="4">
      <c t="s" r="A4" s="3">
        <v>253</v>
      </c>
    </row>
    <row spans="1:3" r="5">
      <c t="s" r="A5" s="4">
        <v>631</v>
      </c>
      <c t="n" r="B5" s="7">
        <v>7449</v>
      </c>
      <c t="n" r="C5" s="7">
        <v>85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2</v>
      </c>
      <c t="s" r="B1" s="2">
        <v>2</v>
      </c>
      <c t="s" r="C1" s="2">
        <v>26</v>
      </c>
    </row>
    <row spans="1:3" r="2">
      <c t="s" r="A2" s="3">
        <v>633</v>
      </c>
    </row>
    <row spans="1:3" r="3">
      <c t="s" r="A3" s="4">
        <v>634</v>
      </c>
      <c t="n" r="B3" s="7">
        <v>88</v>
      </c>
      <c t="n" r="C3" s="7">
        <v>216</v>
      </c>
    </row>
    <row spans="1:3" r="4">
      <c t="s" r="A4" s="4">
        <v>635</v>
      </c>
      <c t="n" r="B4" s="6">
        <v>6000</v>
      </c>
    </row>
    <row spans="1:3" r="5">
      <c t="s" r="A5" s="4">
        <v>636</v>
      </c>
    </row>
    <row spans="1:3" r="6">
      <c t="s" r="A6" s="3">
        <v>633</v>
      </c>
    </row>
    <row spans="1:3" r="7">
      <c t="s" r="A7" s="4">
        <v>637</v>
      </c>
      <c t="n" r="B7" s="7">
        <v>14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38</v>
      </c>
      <c t="s" r="B1" s="2">
        <v>406</v>
      </c>
    </row>
    <row spans="1:2" r="2">
      <c t="s" r="A2" s="4">
        <v>639</v>
      </c>
    </row>
    <row spans="1:2" r="3">
      <c t="s" r="A3" s="3">
        <v>50</v>
      </c>
    </row>
    <row spans="1:2" r="4">
      <c t="s" r="A4" s="4">
        <v>640</v>
      </c>
      <c t="n" r="B4" s="7">
        <v>148000</v>
      </c>
    </row>
    <row spans="1:2" r="5">
      <c t="s" r="A5" s="4">
        <v>641</v>
      </c>
    </row>
    <row spans="1:2" r="6">
      <c t="s" r="A6" s="3">
        <v>50</v>
      </c>
    </row>
    <row spans="1:2" r="7">
      <c t="s" r="A7" s="4">
        <v>640</v>
      </c>
      <c t="n" r="B7" s="7">
        <v>15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s>
  <sheetData>
    <row spans="1:4" r="1">
      <c t="s" r="A1" s="1">
        <v>642</v>
      </c>
      <c t="s" r="B1" s="2">
        <v>263</v>
      </c>
      <c t="s" r="C1" s="2">
        <v>470</v>
      </c>
      <c t="s" r="D1" s="2">
        <v>2</v>
      </c>
    </row>
    <row spans="1:4" r="2">
      <c t="s" r="A2" s="4">
        <v>448</v>
      </c>
    </row>
    <row spans="1:4" r="3">
      <c t="s" r="A3" s="3">
        <v>643</v>
      </c>
    </row>
    <row spans="1:4" r="4">
      <c t="s" r="A4" s="4">
        <v>493</v>
      </c>
      <c t="n" r="D4" s="7">
        <v>1175000000</v>
      </c>
    </row>
    <row spans="1:4" r="5">
      <c t="s" r="A5" s="4">
        <v>644</v>
      </c>
    </row>
    <row spans="1:4" r="6">
      <c t="s" r="A6" s="3">
        <v>643</v>
      </c>
    </row>
    <row spans="1:4" r="7">
      <c t="s" r="A7" s="4">
        <v>493</v>
      </c>
      <c t="n" r="C7" s="7">
        <v>925000000</v>
      </c>
    </row>
    <row spans="1:4" r="8">
      <c t="s" r="A8" s="4">
        <v>645</v>
      </c>
    </row>
    <row spans="1:4" r="9">
      <c t="s" r="A9" s="3">
        <v>643</v>
      </c>
    </row>
    <row spans="1:4" r="10">
      <c t="s" r="A10" s="4">
        <v>269</v>
      </c>
      <c t="s" r="B10" s="4">
        <v>270</v>
      </c>
    </row>
    <row spans="1:4" r="11">
      <c t="s" r="A11" s="4">
        <v>272</v>
      </c>
      <c t="s" r="B11" s="4">
        <v>273</v>
      </c>
    </row>
    <row spans="1:4" r="12">
      <c t="s" r="A12" s="4">
        <v>646</v>
      </c>
    </row>
    <row spans="1:4" r="13">
      <c t="s" r="A13" s="3">
        <v>643</v>
      </c>
    </row>
    <row spans="1:4" r="14">
      <c t="s" r="A14" s="4">
        <v>647</v>
      </c>
      <c t="n" r="B14" s="7">
        <v>800000</v>
      </c>
    </row>
    <row spans="1:4" r="15">
      <c t="s" r="A15" s="4">
        <v>269</v>
      </c>
      <c t="s" r="B15" s="4">
        <v>270</v>
      </c>
    </row>
    <row spans="1:4" r="16">
      <c t="s" r="A16" s="4">
        <v>267</v>
      </c>
      <c t="s" r="B16" s="4">
        <v>268</v>
      </c>
    </row>
    <row spans="1:4" r="17">
      <c t="s" r="A17" s="4">
        <v>648</v>
      </c>
      <c t="s" r="B17" s="4">
        <v>6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UNAUDITED CONDENSED CONSOLIDATE</vt:lpstr>
      <vt:lpstr>UNAUDITED CONDENSED CONSOLIDAT3</vt:lpstr>
      <vt:lpstr>UNAUDITED CONDENSED STATEMENTS </vt:lpstr>
      <vt:lpstr>UNAUDITED CONDENSED STATEMENTS5</vt:lpstr>
      <vt:lpstr>UNAUDITED CONDENSED STATEMENTS6</vt:lpstr>
      <vt:lpstr>Organization and Basis of Prese</vt:lpstr>
      <vt:lpstr>Summary of Significant Accounti</vt:lpstr>
      <vt:lpstr>Acquisitions and Divestitures</vt:lpstr>
      <vt:lpstr>Fair Value Measurements of Fina</vt:lpstr>
      <vt:lpstr>Risk Management and Derivative </vt:lpstr>
      <vt:lpstr>Asset Retirement Obligations</vt:lpstr>
      <vt:lpstr>Long Term Debt</vt:lpstr>
      <vt:lpstr>Equity and Distributions</vt:lpstr>
      <vt:lpstr>Earnings per Unit</vt:lpstr>
      <vt:lpstr>Unit-based Awards</vt:lpstr>
      <vt:lpstr>Related Party Transactions</vt:lpstr>
      <vt:lpstr>Commitments and Contingencies</vt:lpstr>
      <vt:lpstr>Subsequent Events</vt:lpstr>
      <vt:lpstr>Organization and Basis of Pre20</vt:lpstr>
      <vt:lpstr>Summary of Significant Accoun21</vt:lpstr>
      <vt:lpstr>Acquisitions and Divestitures (</vt:lpstr>
      <vt:lpstr>Fair Value Measurements of Fi23</vt:lpstr>
      <vt:lpstr>Risk Management and Derivativ24</vt:lpstr>
      <vt:lpstr>Asset Retirement Obligations (T</vt:lpstr>
      <vt:lpstr>Long Term Debt (Tables)</vt:lpstr>
      <vt:lpstr>Equity and Distributions (Table</vt:lpstr>
      <vt:lpstr>Earnings per Unit (Tables)</vt:lpstr>
      <vt:lpstr>Unit-based Awards (Tables)</vt:lpstr>
      <vt:lpstr>Related Party Transactions (Tab</vt:lpstr>
      <vt:lpstr>Commitments and Contingencies (</vt:lpstr>
      <vt:lpstr>Organization and Basis of Pre32</vt:lpstr>
      <vt:lpstr>Summary of Significant Accoun33</vt:lpstr>
      <vt:lpstr>Summary of Significant Accoun34</vt:lpstr>
      <vt:lpstr>Acquisitions and Divestitures -</vt:lpstr>
      <vt:lpstr>Acquisitions and Divestitures36</vt:lpstr>
      <vt:lpstr>Fair Value Measurements of Fi37</vt:lpstr>
      <vt:lpstr>Fair Value Measurements of Fi38</vt:lpstr>
      <vt:lpstr>Risk Management and Derivativ39</vt:lpstr>
      <vt:lpstr>Risk Management and Derivativ40</vt:lpstr>
      <vt:lpstr>Risk Management and Derivativ41</vt:lpstr>
      <vt:lpstr>Risk Management and Derivativ42</vt:lpstr>
      <vt:lpstr>Risk Management and Derivativ43</vt:lpstr>
      <vt:lpstr>Risk Management and Derivativ44</vt:lpstr>
      <vt:lpstr>Asset Retirement Obligations - </vt:lpstr>
      <vt:lpstr>Long Term Debt - Consolidated D</vt:lpstr>
      <vt:lpstr>Long Term Debt - Consolidated47</vt:lpstr>
      <vt:lpstr>Long Term Debt - Additional Inf</vt:lpstr>
      <vt:lpstr>Long Term Debt - Borrowing Base</vt:lpstr>
      <vt:lpstr>Long Term Debt - Borrowing Ba50</vt:lpstr>
      <vt:lpstr>Long Term Debt - Summary of Wei</vt:lpstr>
      <vt:lpstr>Long Term Debt - Summary of Una</vt:lpstr>
      <vt:lpstr>Long Term Debt - Summary of U53</vt:lpstr>
      <vt:lpstr>Equity and Distributions - Summ</vt:lpstr>
      <vt:lpstr>Equity and Distributions - Su55</vt:lpstr>
      <vt:lpstr>Equity and Distributions - Addi</vt:lpstr>
      <vt:lpstr>Equity and Distributions - Su57</vt:lpstr>
      <vt:lpstr>Earnings Per Unit - Calculation</vt:lpstr>
      <vt:lpstr>Earnings Per Unit - Calculati59</vt:lpstr>
      <vt:lpstr>Unit-based Awards - Summary of </vt:lpstr>
      <vt:lpstr>Unit-based Awards - Summary o61</vt:lpstr>
      <vt:lpstr>Unit-based Awards - Additional </vt:lpstr>
      <vt:lpstr>Unit-based Awards - Summary o63</vt:lpstr>
      <vt:lpstr>Related Party Transactions - Ad</vt:lpstr>
      <vt:lpstr>Related Party Transactions - Sc</vt:lpstr>
      <vt:lpstr>Related Party Transactions - 66</vt:lpstr>
      <vt:lpstr>Commitments and Contingencies -</vt:lpstr>
      <vt:lpstr>Commitments and Contingencies68</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8:11Z</dcterms:created>
  <dcterms:modified xmlns:dcterms="http://purl.org/dc/terms/" xmlns:xsi="http://www.w3.org/2001/XMLSchema-instance" xsi:type="dcterms:W3CDTF">2016-05-04T16:18:11Z</dcterms:modified>
  <dc:title xmlns:dc="http://purl.org/dc/elements/1.1/">Untitled</dc:title>
  <dc:description xmlns:dc="http://purl.org/dc/elements/1.1/"/>
  <dc:subject xmlns:dc="http://purl.org/dc/elements/1.1/"/>
  <cp:keywords/>
  <cp:category/>
</cp:coreProperties>
</file>